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ASH" sheetId="5" r:id="rId5"/>
    <s:sheet name="CONSOLIDATED STATEMENTS OF STOC" sheetId="6" r:id="rId6"/>
    <s:sheet name="1. Significant Accounting Polic" sheetId="7" r:id="rId7"/>
    <s:sheet name="2. Revenues" sheetId="8" r:id="rId8"/>
    <s:sheet name="3. Restricted Cash" sheetId="9" r:id="rId9"/>
    <s:sheet name="4. Land and Improvements" sheetId="10" r:id="rId10"/>
    <s:sheet name="5. Other Assets" sheetId="11" r:id="rId11"/>
    <s:sheet name="6. Accounts Payable and Accrued" sheetId="12" r:id="rId12"/>
    <s:sheet name="7. Credit Agreements - Primary " sheetId="13" r:id="rId13"/>
    <s:sheet name="8. Subordinated Convertible Deb" sheetId="14" r:id="rId14"/>
    <s:sheet name="9. Convertible Debentures Payab" sheetId="15" r:id="rId15"/>
    <s:sheet name="10. Income Taxes" sheetId="16" r:id="rId16"/>
    <s:sheet name="11. Capital Stock" sheetId="17" r:id="rId17"/>
    <s:sheet name="12. Quarterly Results" sheetId="18" r:id="rId18"/>
    <s:sheet name="13. Commitments and Contingenci" sheetId="19" r:id="rId19"/>
    <s:sheet name="14. Related Party Transactions" sheetId="20" r:id="rId20"/>
    <s:sheet name="15. Fair Value of Financial Ins" sheetId="21" r:id="rId21"/>
    <s:sheet name="16. Loss Per Share" sheetId="22" r:id="rId22"/>
    <s:sheet name="1. Significant Accounting Pol23" sheetId="23" r:id="rId23"/>
    <s:sheet name="4. Land and Improvements (Table" sheetId="24" r:id="rId24"/>
    <s:sheet name="5. Other Assets (Tables)" sheetId="25" r:id="rId25"/>
    <s:sheet name="6. Accounts Payable and Accru26" sheetId="26" r:id="rId26"/>
    <s:sheet name="7. Credit Agreements - Primar27" sheetId="27" r:id="rId27"/>
    <s:sheet name="8. Subordinated Convertible D28" sheetId="28" r:id="rId28"/>
    <s:sheet name="10. Income Taxes (Tables)" sheetId="29" r:id="rId29"/>
    <s:sheet name="15. Fair Value of Financial I30" sheetId="30" r:id="rId30"/>
    <s:sheet name="16. Loss Per Share (Tables)" sheetId="31" r:id="rId31"/>
    <s:sheet name="2. Revenues (Details Narrative)" sheetId="32" r:id="rId32"/>
    <s:sheet name="3. Restricted Cash (Details Nar" sheetId="33" r:id="rId33"/>
    <s:sheet name="4. Land and Improvements (Detai" sheetId="34" r:id="rId34"/>
    <s:sheet name="5. Other Assets (Details)" sheetId="35" r:id="rId35"/>
    <s:sheet name="6. Accounts Payable and Accru36" sheetId="36" r:id="rId36"/>
    <s:sheet name="7. Credit Agreements - Primar37" sheetId="37" r:id="rId37"/>
    <s:sheet name="7. Credit Agreements - Primar38" sheetId="38" r:id="rId38"/>
    <s:sheet name="8. Subordinated Convertible D39" sheetId="39" r:id="rId39"/>
    <s:sheet name="8. Subordinated Convertible D40" sheetId="40" r:id="rId40"/>
    <s:sheet name="9. Convertible Debentures Pay41" sheetId="41" r:id="rId41"/>
    <s:sheet name="10. Income Taxes (Details)" sheetId="42" r:id="rId42"/>
    <s:sheet name="10. Income Taxes (Details 1)" sheetId="43" r:id="rId43"/>
    <s:sheet name="10. Income Tax (Details Narrati" sheetId="44" r:id="rId44"/>
    <s:sheet name="11. Capital Stock (Details Narr" sheetId="45" r:id="rId45"/>
    <s:sheet name="14. Related Party Transactions " sheetId="46" r:id="rId46"/>
    <s:sheet name="15. Fair Value of Financial I47" sheetId="47" r:id="rId47"/>
    <s:sheet name="16. Loss Per Share_ (Details)" sheetId="48" r:id="rId48"/>
  </s:sheets>
  <s:definedNames/>
  <s:calcPr calcId="124519" calcMode="auto" fullCalcOnLoad="1"/>
</s:workbook>
</file>

<file path=xl/sharedStrings.xml><?xml version="1.0" encoding="utf-8"?>
<sst xmlns="http://schemas.openxmlformats.org/spreadsheetml/2006/main" uniqueCount="349">
  <si>
    <t>Document and Entity Information - USD ($)</t>
  </si>
  <si>
    <t>12 Months Ended</t>
  </si>
  <si>
    <t>Dec. 31, 2015</t>
  </si>
  <si>
    <t>Mar. 22, 2016</t>
  </si>
  <si>
    <t>Jun. 30, 2015</t>
  </si>
  <si>
    <t>Document And Entity Information</t>
  </si>
  <si>
    <t>Entity Registrant Name</t>
  </si>
  <si>
    <t>PGI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FINANCIAL POSITION - USD ($)</t>
  </si>
  <si>
    <t>Dec. 31, 2014</t>
  </si>
  <si>
    <t>ASSETS</t>
  </si>
  <si>
    <t>Cash and cash equivalents</t>
  </si>
  <si>
    <t>Restricted cash (Note 3)</t>
  </si>
  <si>
    <t>Receivables-related party (Note 14)</t>
  </si>
  <si>
    <t>Land and improvement inventories (Note 4)</t>
  </si>
  <si>
    <t>Other assets (Note 5)</t>
  </si>
  <si>
    <t>Total Assets</t>
  </si>
  <si>
    <t>LIABILITIES</t>
  </si>
  <si>
    <t>Accounts payable and accrued expenses (Note 6)</t>
  </si>
  <si>
    <t>Accrued real estate taxes (Note 6)</t>
  </si>
  <si>
    <t>Accrued Interest:</t>
  </si>
  <si>
    <t>Primary lender-related party (Note 7)</t>
  </si>
  <si>
    <t>Subordinated convertible debentures (Note 8)</t>
  </si>
  <si>
    <t>Convertible debentures-related party (Note 9)</t>
  </si>
  <si>
    <t>Other (Note 7)</t>
  </si>
  <si>
    <t>Credit Agreements (Note 7):</t>
  </si>
  <si>
    <t>Primary lender-related party</t>
  </si>
  <si>
    <t>Notes payable</t>
  </si>
  <si>
    <t>Subordinated convertible debentures payable (Note 8)</t>
  </si>
  <si>
    <t>Convertible debentures payable-related party (Note 9)</t>
  </si>
  <si>
    <t>Liabilities Total</t>
  </si>
  <si>
    <t>Commitments and Contingencies (Note 13)</t>
  </si>
  <si>
    <t xml:space="preserve"> </t>
  </si>
  <si>
    <t>STOCKHOLDERS' DEFICIENCY</t>
  </si>
  <si>
    <t>Preferred stock, par value $1.00 per share; authorized 5,000,000 shares; 2,000,000 Class A cumulative convertible shares issued and outstanding; (liquidation preference of $8,000,000 and cumulative dividends) (Note 11)</t>
  </si>
  <si>
    <t>Common stock, par value $.10 per share; authorized 25,000,000 shares; 5,317,758 shares issued and outstanding (Note 11)</t>
  </si>
  <si>
    <t>Paid-in capital</t>
  </si>
  <si>
    <t>Accumulated deficit</t>
  </si>
  <si>
    <t>Total stockholders' deficiency</t>
  </si>
  <si>
    <t>Total liabilities and stockholders' deficiency</t>
  </si>
  <si>
    <t>CONSOLIDATED STATEMENTS OF FINANCIAL POSITION (Parenthetical) - USD ($)</t>
  </si>
  <si>
    <t>Preferred stock, par value</t>
  </si>
  <si>
    <t>Preferred stock, authorized</t>
  </si>
  <si>
    <t>Preferred stock, liquidation preference (excluding cumulative dividends)</t>
  </si>
  <si>
    <t>Preferred stock - Class A cumulative convertible shares, issued</t>
  </si>
  <si>
    <t>Preferred stock - Class A cumulative convertible shares, outstanding</t>
  </si>
  <si>
    <t>Common stock, par value</t>
  </si>
  <si>
    <t>Common stock, authorized</t>
  </si>
  <si>
    <t>Common stock, issued</t>
  </si>
  <si>
    <t>Common stock, outstanding</t>
  </si>
  <si>
    <t>CONSOLIDATED STATEMENTS OF OPERATIONS - USD ($)</t>
  </si>
  <si>
    <t>Revenues:</t>
  </si>
  <si>
    <t>Interest income-related party (Note 2)</t>
  </si>
  <si>
    <t>Other Income</t>
  </si>
  <si>
    <t>Total Revenues</t>
  </si>
  <si>
    <t>Costs and expenses:</t>
  </si>
  <si>
    <t>Interest</t>
  </si>
  <si>
    <t>Forgiveness of debt and interest</t>
  </si>
  <si>
    <t>Interest-related party</t>
  </si>
  <si>
    <t>Taxes and assessments</t>
  </si>
  <si>
    <t>Consulting and accounting-related party</t>
  </si>
  <si>
    <t>Legal and professional</t>
  </si>
  <si>
    <t>General and administrative</t>
  </si>
  <si>
    <t>Total costs and expenses</t>
  </si>
  <si>
    <t>NET LOSS</t>
  </si>
  <si>
    <t>Loss Per Share Available to Common Stockholders - Basic and Diluted (Note 16)</t>
  </si>
  <si>
    <t>CONSOLIDATED STATEMENTS OF CASH FLOWS - USD ($)</t>
  </si>
  <si>
    <t>Cash flows from operating activities:</t>
  </si>
  <si>
    <t>Interest received-related party</t>
  </si>
  <si>
    <t>Other income</t>
  </si>
  <si>
    <t>Cash received from operations</t>
  </si>
  <si>
    <t>Cash expended for operations:</t>
  </si>
  <si>
    <t>Cash expended for operations</t>
  </si>
  <si>
    <t>Net cash flows used in operating activities</t>
  </si>
  <si>
    <t>Cash flows from investing activities:</t>
  </si>
  <si>
    <t>Net repayments of notes receivable-related party</t>
  </si>
  <si>
    <t>Net cash flows provided by investing activities</t>
  </si>
  <si>
    <t>Net change in cash and cash equivalents</t>
  </si>
  <si>
    <t>Cash and cash equivalents at beginning of year</t>
  </si>
  <si>
    <t>Cash and cash equivalents at end of year</t>
  </si>
  <si>
    <t>Reconciliation of net loss to net cash used in operating activities:</t>
  </si>
  <si>
    <t>Net loss</t>
  </si>
  <si>
    <t>Adjustments to reconcile net loss to net cash used in operating activites:</t>
  </si>
  <si>
    <t>(Increase) decrease in assets:</t>
  </si>
  <si>
    <t>Deposit with Trustee of 6 1/2% debentures</t>
  </si>
  <si>
    <t>Increase (decrease) in liabilities:</t>
  </si>
  <si>
    <t>Accounts payable and accrued expenses</t>
  </si>
  <si>
    <t>Accrued interest</t>
  </si>
  <si>
    <t>Accrued interest-related party</t>
  </si>
  <si>
    <t>CONSOLIDATED STATEMENTS OF STOCKHOLDERS' DEFICIT - USD ($)</t>
  </si>
  <si>
    <t>Preferrred Stock</t>
  </si>
  <si>
    <t>Common Stock</t>
  </si>
  <si>
    <t>Additional Paid-In Capital</t>
  </si>
  <si>
    <t>Accumulated Deficit</t>
  </si>
  <si>
    <t>Beginning Balance, Shares at Dec. 31, 2013</t>
  </si>
  <si>
    <t>Beginning Balance, Amount at Dec. 31, 2013</t>
  </si>
  <si>
    <t>Ending Balance, Shares at Dec. 31, 2014</t>
  </si>
  <si>
    <t>Ending Balance, Amount at Dec. 31, 2014</t>
  </si>
  <si>
    <t>Ending Balance, Shares at Dec. 31, 2015</t>
  </si>
  <si>
    <t>Ending Balance, Amount at Dec. 31, 2015</t>
  </si>
  <si>
    <t>1. Significant Accounting Policies</t>
  </si>
  <si>
    <t>Accounting Policies [Abstract]</t>
  </si>
  <si>
    <t>Significant Accounting Policies</t>
  </si>
  <si>
    <t>Principles of Consolidation The consolidated financial statements
include the accounts of the Company and its wholly-owned subsidiaries after eliminating all significant inter-company transactions.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Profit Recognition Homesites The Company follows the installment method
of profit recognition in accordance with Accounting Standard Codification (ASC) Topic 360-20, Real Estate Sales. Acreage Sales of undeveloped and developed acreage
tracts are recognized, net of any deferred revenue and valuation discount, when minimum down payment and other requirements are
met. Land and Improvement Inventories Land held for sale
to customers and land held for bulk sale are stated at cost, which is not in excess of estimated net realizable value. Homesite
costs are allocated to projects based on area methods, which consider footage, future improvements costs and frontage. Cash and Cash Equivalents For purposes of the statements of cash
flows, the Company considers all highly liquid debt instruments purchased with a maturity of three months or less to be cash equivalents.</t>
  </si>
  <si>
    <t>2. Revenues</t>
  </si>
  <si>
    <t>Revenues</t>
  </si>
  <si>
    <t>Revenues for the
years ended December 31, 2015 and 2014 included interest income from a short-term note receivable with Love Investment Company
(LIC), an affiliate of L-PGI, the Companys primary preferred stock shareholder. In addition,
revenue included other income of $4,000 for the year ended December 31, 2014 which represents an option fee received in October
2014 in exchange for an amendment to the cell tower lease on a parcel of property located in Citrus County, Florida. Effective
October 26, 2015, the lessee provided notice of termination of the lease agreement which was in a due diligence period. There were no real
estate sales in 2015 and 2014. As of December 31, 2015 the Company owned six lots in Citrus County, Florida. The
Company continues to be effected by a depressed real estate market in Citrus County, Florida.</t>
  </si>
  <si>
    <t>3. Restricted Cash</t>
  </si>
  <si>
    <t>Restricted Cash</t>
  </si>
  <si>
    <t>Restricted cash includes
restricted proceeds held by PGIP, LLC (PGIP), the Primary Lender, as collateral for debt repayment (see Note 14). The restricted escrow
funds balance was $5,000 at December 31, 2015 and December 31, 2014.</t>
  </si>
  <si>
    <t>4. Land and Improvements</t>
  </si>
  <si>
    <t>Real Estate [Abstract]</t>
  </si>
  <si>
    <t>Land and Improvements</t>
  </si>
  <si>
    <t xml:space="preserve">Land and improvement inventories consisted of:
2015 2014
Unimproved land $ 625,000 $ 625,000
Fully improved land 14,000 14,000
$ 639,000 $ 639,000 </t>
  </si>
  <si>
    <t>5. Other Assets</t>
  </si>
  <si>
    <t>Other Assets [Abstract]</t>
  </si>
  <si>
    <t>Other Assets</t>
  </si>
  <si>
    <t xml:space="preserve">Other assets consisted of:
2015 2014
Deposit with Trustee of 6 1/2%
debentures $ 41,000 $ 48,000
Prepaid expenses 2,000 2,000
Deferred charges 1,000 1,000
$ 44,000 $ 51,000 </t>
  </si>
  <si>
    <t>6. Accounts Payable and Accrued Expenses</t>
  </si>
  <si>
    <t>Payables and Accruals [Abstract]</t>
  </si>
  <si>
    <t>Accounts Payable and Accrued Expenses</t>
  </si>
  <si>
    <t xml:space="preserve">Accounts payable and accrued expenses consisted of:
2015 2014
Accounts payable $ 7,000 $ 6,000
Accrued audit/tax expense 40,000 38,000
Accrued consulting fees-related party 1,000 1,000
Environmental remediation obligations 25,000 64,000
Accrued debenture fees 128,000 119,000
Accrued miscellaneous 1,000 1,000
$ 202,000 $ 229,000 Accrued Real Estate Taxes: Accrued real estate taxes consisted of:
2015 2014
Current accrued real estate taxes $ 8,000 $ 8,000 </t>
  </si>
  <si>
    <t>7. Credit Agreements - Primary Lender and Notes Payable</t>
  </si>
  <si>
    <t>Debt Disclosure [Abstract]</t>
  </si>
  <si>
    <t>Credit Agreements - Primary Lender and Notes Payable</t>
  </si>
  <si>
    <t>Credit agreements with the Companys
primary lender and notes payable consisted of the following:
2015 2014
Credit agreements-
Primary lender (PGIP-related party), at prime plus 5%, due June 1, 1997 $ 500,000 $ 500,000
Notes Payable-
At prime plus 2%, due October 1, 1984 176,000 176,000
At prime plus 2%, due October 1, 1987 1,000,000 1,000,000
Non-interest bearing, due August 1, 1993 22,000 22,000
$ 1,698,000 $ 1,698,000 The prime rate at December 31, 2015 and
2014, was 3.5% and 3.25%. At December 31, 2015 assets collateralizing
the Companys credit agreements with its primary lender totaled $644,000, of which $5,000 represented escrow held by the
primary lender, and $639,000 represented land and improvement inventories. The overall weighted-average interest
rate for the Companys credit agreements with its primary lender and all remaining notes and mortgages was approximately
6.1% as of both December 31, 2015 and 2014. Although substantially
all of the Companys real and personal property including all of the stock of the Companys wholly-owned subsidiaries
remains pledged as collateral, the Company negotiated agreements with its mortgage holders to allow the Company to sell part of
its land holdings without requiring full payment of the secured debt. Accrued interest
due to the primary lender was $450,000 and $408,000 at December 31, 2015 and 2014, respectively. Accrued interest on
other notes payable was $3,081,000 and $3,020,000 at December 31, 2015 and 2014, respectively. All of the primary lender debt and notes
payable including accrued interest are past due.</t>
  </si>
  <si>
    <t>8. Subordinated Convertible Debentures Payable</t>
  </si>
  <si>
    <t>Convertible Subordinated Debt [Abstract]</t>
  </si>
  <si>
    <t>Subordinated Convertible Debentures Payable</t>
  </si>
  <si>
    <t>Subordinated debentures payable consisted of:
2015 2014
6 1/2%, due June, 1991 $ 447,000 $ 527,000
6%, due May, 1992 8,025,000 8,025,000
$ 8,472,000 $ 8,552,000 The Trustee of the
6.5% subordinated convertible debentures, which matured in June 1991, with an original face amount of $1,034,000, provided notice
of a final distribution to holders of such debentures on September 2, 2014. In connection with such final distribution,
the Trustee applied $89,000 of the $184,000 debenture reserve fund that the Trustee had maintained with respect to such debentures,
toward debenture administration fees charged by the Trustee, and the remaining balance of $95,000 of the debenture reserve fund
for final distribution to holders of such debentures who surrender their respective debentures. During the years
ended December 31, 2015 and 2014, such 6.5% subordinated convertible debentures with face amounts of $80,000 and $507,000 have
been surrendered by their respective debenture holders, respectively. Funds utilized from the debenture reserve account
were $7,000 and $47,000 during the years ended December 31, 2015 and 2014, respectively, in payment of a final distribution to
such debenture holders. Accordingly, the Company has recognized $73,000 and $460,000 in forgiveness of debt during the
years ended December 31, 2015 and 2014, respectively. In addition, accrued interest in the amount of $136,000 and $853,000
on such debentures that have been surrendered was recorded by the Company as forgiveness of interest expense during the years ended
December 31, 2015 and 2014, respectively. As of December 31,
2015 and 2014 the outstanding principal balance on such 6.5% subordinated convertible debentures that were not surrendered by the
respective holders equals $447,000 and $527,000, plus accrued and unpaid interest of $788,000 and $894,000, respectively. If and when such
remaining debentures are surrendered to the Trustee, the applicable portion of such principal and accrued interest will similarly
be recorded as debt and interest forgiveness. As the Company has consistently stated in prior filings, the Company believes
that any potential claims by the respective debenture holders on such 6.5% subordinated convertible debentures would be barred
under the applicable statutes of limitations. Since issuance, $650,000 and $152,000
of the 6½% and 6% debentures, respectively, have been converted into common stock. This conversion feature is
no longer in effect. The Company is in
default of certain sinking fund and interest payments on both subordinated convertible debentures totaling $8,472,000 and $8,552,000
in principal plus accrued and unpaid interest of $22,484,000 and $21,389,000 as of December 31, 2015 and December 31, 2014, respectively. The debentures are not collateralized
and are not subordinate to each other, but are subordinate to senior indebtedness ($3,198,000 at December 31, 2015). Payment
of dividends on the Companys common stock is restricted under the terms of the two indentures pursuant to which the outstanding
debentures are issued. In order to meet liquidity needs for
future periods, the Company has been and intends to continue to actively seek buyers for the remaining portion of the underdeveloped
acreage, when appropriate No assurances can be made that the Company can achieve this
objective.</t>
  </si>
  <si>
    <t>9. Convertible Debentures Payable</t>
  </si>
  <si>
    <t>Convertible Debentures Payable</t>
  </si>
  <si>
    <t>In May 2008, LIC, an affiliate of L-PGI,
the Companys preferred shareholder, purchased $703,050 in principal amount of the Companys convertible debentures
from the previous debenture holder. The balance of the outstanding convertible debentures in the amount of $796,950,
are held by Love-1989. The debentures held by Love-1989 and LIC are secured by a second mortgage behind PGIP on the
366 acres retained by the Company and a security interest behind that held by PGIP in the restricted proceeds escrow. The
total debentures balance of $1,500,000 carry a maturity date of July 8, 1997 and are in default. Interest on the debentures
accrues at the rate of fourteen percent compounded quarterly. The Companys primary lender credit agreements prohibit
the payment of interest until such time as the primary lender loans are repaid. Accrued interest was $54,558,000 and $47,351,000 at December
31, 2015 and 2014 respectively.</t>
  </si>
  <si>
    <t>10. Income Taxes</t>
  </si>
  <si>
    <t>Income Tax Disclosure [Abstract]</t>
  </si>
  <si>
    <t>Income Taxes</t>
  </si>
  <si>
    <t>Reconciliation of the statutory federal
income tax rates, 34% for the years ended December 31, 2015 and 2014, to the Companys effective income tax rates follows:
2015 2014
($ in thousands)
Percent of Percent of
Amount of tax Pre-tax Loss Amount of tax Pre-tax Loss
Expected tax (credit) $ (2,876 ) -34.0 % $ (2,214 ) -34.0 %
State income taxes, net of federal tax benefits (338 ) -4.0 % (260 ) -4.0 %
Decrease in environmental liability 15 0.0 % 3 0.0 %
Increase in valuation allowance 3,199 38.0 % 2,471 38.0 %
$ - - $ - - At December 31, 2015, the Company had
an operating loss carryforward of approximately $ 69,321,000 which are expiring and will expire at various dates through 2035.
2015 2014
($ in thousands)
Deferred tax asset:
Net operating loss carryover $ 26,342 $ 23,127
Adjustments to reduce land to net realizable value 12 12
Expenses capitalized under IRC 263(a) 56 56
Environmental liability 9 24
Valuation allowance (26,247 ) (23,047 )
172 172
Deferred tax liability:
Basis difference of land and improvement inventories 172 172
Net deferred tax asset $ - $ - The Company is no
longer subject to U.S. federal or state income tax examinations by tax authorities for years before 2012.</t>
  </si>
  <si>
    <t>11. Capital Stock</t>
  </si>
  <si>
    <t>Equity [Abstract]</t>
  </si>
  <si>
    <t>Capital Stock</t>
  </si>
  <si>
    <t>In March 1987, the Company sold, in a
private placement, 1,875,000 shares of its Class A cumulative convertible preferred stock to L-PGI for a purchase price of $7,500,000
cash ($4.00 per share). The Company also converted $500,000 of indebtedness owed to a corporation owned by the Companys
former Chairman of the Board of Directors and members of his family into 125,000 shares of the cumulative convertible preferred
stock. The holders of the preferred stock are
entitled to one vote per share and, except as provided by law, will vote as one class with the holders of the common stock. Class
A preferred stockholders are also entitled to receive cumulative dividends at the annual rate of $.32 per share, an effective yield
of 8%. Dividends accrued for an initial two year period and, at the expiration of this period, preferred stockholders
had the option of receiving accumulated dividends, when and if declared by the Board of Directors, in cash (unless prohibited by
law or contract) or common stock. At December 31, 2015 cumulative preferred dividends in arrears totaled $13,235,000 ($640,000
of which related to the year ended December 31, 2015). On May 15, 1997 preferred dividends accrued through April 25,
1995 totaling $4,260,433 were paid in the form of 2,000,203 shares of common stock. As of December 31, 2015, the preferred
stock is callable or redeemable at the option of the Company at $4.00 per share plus accrued and unpaid dividends. In
addition, the preferred stock will be entitled to preference of $4.00 per share plus accrued and unpaid dividends in the event
of liquidation of the Company. At December 31, 2015 the Company had
reserved 6,319,540 common shares for the conversion of preferred stock and debentures.</t>
  </si>
  <si>
    <t>12. Quarterly Results</t>
  </si>
  <si>
    <t>Quarterly Financial Information Disclosure [Abstract]</t>
  </si>
  <si>
    <t>Quarterly Results</t>
  </si>
  <si>
    <t>Effective October
26, 2015 the Company received notice of termination of a lease agreement for a cell tower lease on a parcel of property in Citrus
County, Florida. The lease had been executed on May 1, 2013 and was in a due diligence period..</t>
  </si>
  <si>
    <t>13. Commitments and Contingencies</t>
  </si>
  <si>
    <t>Commitments and Contingencies Disclosure [Abstract]</t>
  </si>
  <si>
    <t>Commitments and Contingencies</t>
  </si>
  <si>
    <t>The Company is currently not a party
in any legal proceedings.</t>
  </si>
  <si>
    <t>14. Related Party Transactions</t>
  </si>
  <si>
    <t>Related Party Transactions [Abstract]</t>
  </si>
  <si>
    <t>Related Party Transactions</t>
  </si>
  <si>
    <t>The Companys
primary preferred shareholder is L-PGI, with LIC being its general partner. The Companys convertible debentures
(Note 9) are held by L-1989 and LIC. LIC is also the controlling general partner of L-1989. LIC is primarily
owned and managed by Andrew S. Love and Laurence A. Schiffer. Messrs. Love and Schiffer serve as the executive officers
and directors of the Company. As of December 31,
2015 the Company was in default of its primary credit agreements with PGIP, its Primary Lender (Note 7). PGIP is owned and
managed by Hallmark Investment Corporation (HIC). Messrs. Love and Schiffer are directors and executive
officers of HIC and own 90% of all the issued and outstanding voting stock of HIC. The Company maintains its administration
and accounting offices with Love Real Estate Company (LREC). LREC, which is owned by Mr. Love and Mr.
Schiffer, is paid a monthly fee for the following:
1. Maintain books of original entry;
2. Prepare quarterly and annual SEC filings;
3. Coordinate the annual audit;
4. Assemble information for tax filing, review reports as prepared by tax accountants and file same;
5. Track shareholder records through transfer agent;
6. Maintain policies of insurance against property and liability exposure;
7. Handle day-to-day accounting requirements In addition, the
Company receives office space, telephone service and computer service from LREC. A fee of $2,800 per month was accrued
in 2015 and 2014. The Company made payments of $33,600 to LREC in 2015 and 2014 respectively for accounting service
fees. There were no accrued accounting service fees as of December 31, 2015 and 2014. Effective March 25, 1987, the Company
entered into a Management Consulting Agreement with LREC. As a consultant to the Company and in addition to the above
services, LREC provides other services including, but not limited to, strategic planning, marketing and financing as requested
by the Company. In consideration for these consulting services, the Company pays LREC a quarterly consulting fee of
one-tenth of one percent of the carrying value of the Companys assets, plus reasonable out-of-pocket expenses. As
of December 31, 2015, the carrying value of the Companys assets was approximately $867,000. Consulting fees were
$4,000 and $5,000 in 2015 and 2014, respectively. As of both December 31, 2015 and 2014, a total of $1,000 of unpaid
fees had accrued under this agreement. In 1985 a corporation
owned by the former Chairman of the Board and his family made an uncollateralized loan to the Company, which at December 31, 2015
had an outstanding principal balance of $176,000 plus accrued interest of $431,000, totaling an outstanding balance of $607,000. Interest
accrued on this loan was $9,000 in 2015 and 2014. From time to time, the Company invests
in short-term debt obligations of an affiliate of L-PGI, the Companys preferred shareholder, Love Investment Company (Note
2). The balance of this receivable including accrued interest at December 31, 2015 and 2014 was $178,000 and $332,000,
respectively. Interest on the loans was $8,000 and $12,000 for 2015 and 2014, respectively.</t>
  </si>
  <si>
    <t>15. Fair Value of Financial Instruments</t>
  </si>
  <si>
    <t>Fair Value Disclosures [Abstract]</t>
  </si>
  <si>
    <t>Fair Value of Financial Instruments</t>
  </si>
  <si>
    <t xml:space="preserve">The following methods
and assumptions were used to estimate the fair value of each class of financial instrument for which it is practicable to estimate
that value: Cash and Restricted Cash: The carrying amount approximates fair
value because of the short maturity of those instruments. Receivables: The carrying amount approximates fair
value because of the short-term maturity of those receivables. Accounts Payable: The carrying amount approximates fair
value because of the short-term maturity of those debts. Debt: It was not practicable to estimate the
fair value of the Companys debt with its primary lender, its notes payable and its convertible debentures because these
debts are in default causing no basis for estimating value by reference to quoted market prices or current rates offered to the
Company for debt of the same remaining maturities. The estimated fair values of the Companys financial
instruments are as follows:
2015 2014
Carrying Fair Carrying Fair
Amount Value Amount Value
Cash and restricted cash $ 6,000 $ 6,000 $ 6,000 $ 6,000
Receivables 178,000 178,000 332,000 332,000
Accounts payable 7,000 7,000 6,000 6,000
Debt 11,670,000 - 11,750,000 - </t>
  </si>
  <si>
    <t>16. Loss Per Share</t>
  </si>
  <si>
    <t>Earnings Per Share [Abstract]</t>
  </si>
  <si>
    <t>Loss Per Share</t>
  </si>
  <si>
    <t>The following is a summary of the calculations
used in computing basic and diluted loss per share:
2015 2014
Numerator:
Net Loss $ (8,459,000 ) $ (6,512,000 )
Preferred Dividends (640,000 ) (640,000 )
Loss Available to Common Shareholders $ (9,099,000 ) $ (7,152,000 )
Denominator:
Weighted average amount of shares outstanding 5,317,758 5,317,758
DILUTED
Weighted average amount of shares outstanding 5,317,758 5,317,758
Dilutive effect of assumed conversion of
Preferred Stock - -
Dilutive common shares 5,317,758 5,317,758
Loss per share
Basic $ (1.71 ) $ (1.34 )
Diluted (1.71 ) (1.34 )</t>
  </si>
  <si>
    <t>1. Significant Accounting Policies (Policies)</t>
  </si>
  <si>
    <t>Principles of Consolidation</t>
  </si>
  <si>
    <t>Principles of Consolidation The consolidated financial statements
include the accounts of the Company and its wholly-owned subsidiaries after eliminating all significant inter-company transactions.</t>
  </si>
  <si>
    <t>Accounting Estimates</t>
  </si>
  <si>
    <t>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Profit Recognition</t>
  </si>
  <si>
    <t>Revenue and Profit Recognition Homesites The Company follows the installment method
of profit recognition in accordance with Accounting Standard Codification (ASC) Topic 360-20, Real Estate Sales. Acreage Sales of undeveloped and developed acreage
tracts are recognized, net of any deferred revenue and valuation discount, when minimum down payment and other requirements are
met.</t>
  </si>
  <si>
    <t>Land and Improvement Inventories</t>
  </si>
  <si>
    <t>Land and Improvement Inventories Land held for sale
to customers and land held for bulk sale are stated at cost, which is not in excess of estimated net realizable value. Homesite
costs are allocated to projects based on area methods, which consider footage, future improvements costs and frontage.</t>
  </si>
  <si>
    <t>Cash and Cash Equivalents</t>
  </si>
  <si>
    <t>Cash and Cash Equivalents For purposes of the statements of cash
flows, the Company considers all highly liquid debt instruments purchased with a maturity of three months or less to be cash equivalents.</t>
  </si>
  <si>
    <t>4. Land and Improvements (Tables)</t>
  </si>
  <si>
    <t>Land and improvement inventories</t>
  </si>
  <si>
    <t xml:space="preserve">2015 2014
Unimproved land $ 625,000 $ 625,000
Fully improved land 14,000 14,000
$ 639,000 $ 639,000 </t>
  </si>
  <si>
    <t>5. Other Assets (Tables)</t>
  </si>
  <si>
    <t>Other assets consist</t>
  </si>
  <si>
    <t xml:space="preserve">2015 2014
Deposit with Trustee of 6 1/2%
debentures $ 41,000 $ 48,000
Prepaid expenses 2,000 2,000
Deferred charges 1,000 1,000
$ 44,000 $ 51,000 </t>
  </si>
  <si>
    <t>6. Accounts Payable and Accrued Expenses (Tables)</t>
  </si>
  <si>
    <t>Accounts payable and accrued expenses consist</t>
  </si>
  <si>
    <t xml:space="preserve">2015 2014
Accounts payable $ 7,000 $ 6,000
Accrued audit/tax expense 40,000 38,000
Accrued consulting fees-related party 1,000 1,000
Environmental remediation obligations 25,000 64,000
Accrued debenture fees 128,000 119,000
Accrued miscellaneous 1,000 1,000
$ 202,000 $ 229,000 </t>
  </si>
  <si>
    <t>Accrued Real Estate Taxes</t>
  </si>
  <si>
    <t xml:space="preserve">2015 2014
Current accrued real estate taxes $ 8,000 $ 8,000 </t>
  </si>
  <si>
    <t>7. Credit Agreements - Primary Lender and Notes Payable (Tables)</t>
  </si>
  <si>
    <t>Credit agreements with the Company's primary lender and notes payable</t>
  </si>
  <si>
    <t xml:space="preserve">2015 2014
Credit agreements-
Primary lender (PGIP-related party), at prime plus 5%, due June 1, 1997 $ 500,000 $ 500,000
Notes Payable-
At prime plus 2%, due October 1, 1984 176,000 176,000
At prime plus 2%, due October 1, 1987 1,000,000 1,000,000
Non-interest bearing, due August 1, 1993 22,000 22,000
$ 1,698,000 $ 1,698,000 </t>
  </si>
  <si>
    <t>8. Subordinated Convertible Debentures Payable (Tables)</t>
  </si>
  <si>
    <t>Subordinated debentures payable</t>
  </si>
  <si>
    <t xml:space="preserve">2015 2014
6 1/2%, due June, 1991 $ 447,000 $ 527,000
6%, due May, 1992 8,025,000 8,025,000
$ 8,472,000 $ 8,552,000 </t>
  </si>
  <si>
    <t>10. Income Taxes (Tables)</t>
  </si>
  <si>
    <t>Reconciliation of the statutory federal income tax rates</t>
  </si>
  <si>
    <t xml:space="preserve">2015 2014
($ in thousands)
Percent of Percent of
Amount of tax Pre-tax Loss Amount of tax Pre-tax Loss
Expected tax (credit) $ (2,876 ) -34.0 % $ (2,214 ) -34.0 %
State income taxes, net of federal tax benefits (338 ) -4.0 % (260 ) -4.0 %
Decrease in environmental liability 15 0.0 % 3 0.0 %
Increase in valuation allowance 3,199 38.0 % 2,471 38.0 %
$ - - $ - - </t>
  </si>
  <si>
    <t>Deferred tax assets/liabilities</t>
  </si>
  <si>
    <t xml:space="preserve">2015 2014
($ in thousands)
Deferred tax asset:
Net operating loss carryover $ 26,342 $ 23,127
Adjustments to reduce land to net realizable value 12 12
Expenses capitalized under IRC 263(a) 56 56
Environmental liability 9 24
Valuation allowance (26,247 ) (23,047 )
172 172
Deferred tax liability:
Basis difference of land and improvement inventories 172 172
Net deferred tax asset $ - $ - </t>
  </si>
  <si>
    <t>15. Fair Value of Financial Instruments (Tables)</t>
  </si>
  <si>
    <t>Fair Value Of Financial Instruments Tables</t>
  </si>
  <si>
    <t>Estimated fair values of the Company's financial instruments</t>
  </si>
  <si>
    <t xml:space="preserve">2015 2014
Carrying Fair Carrying Fair
Amount Value Amount Value
Cash and restricted cash $ 6,000 $ 6,000 $ 6,000 $ 6,000
Receivables 178,000 178,000 332,000 332,000
Accounts payable 7,000 7,000 6,000 6,000
Debt 11,670,000 - 11,750,000 - </t>
  </si>
  <si>
    <t>16. Loss Per Share (Tables)</t>
  </si>
  <si>
    <t>Summary of the calculations used in computing basic and diluted loss per share</t>
  </si>
  <si>
    <t>2015 2014
Numerator:
Net Loss $ (8,459,000 ) $ (6,512,000 )
Preferred Dividends (640,000 ) (640,000 )
Loss Available to Common Shareholders $ (9,099,000 ) $ (7,152,000 )
Denominator:
Weighted average amount of shares outstanding 5,317,758 5,317,758
DILUTED
Weighted average amount of shares outstanding 5,317,758 5,317,758
Dilutive effect of assumed conversion of
Preferred Stock - -
Dilutive common shares 5,317,758 5,317,758
Loss per share
Basic $ (1.71 ) $ (1.34 )
Diluted (1.71 ) (1.34 )</t>
  </si>
  <si>
    <t>2. Revenues (Details Narrative)</t>
  </si>
  <si>
    <t>Dec. 31, 2014USD ($)</t>
  </si>
  <si>
    <t>Revenues Details Narrative</t>
  </si>
  <si>
    <t>3. Restricted Cash (Details Narrative) - USD ($)</t>
  </si>
  <si>
    <t>Restricted Cash Details Narrative</t>
  </si>
  <si>
    <t>Restricted escrow funds</t>
  </si>
  <si>
    <t>4. Land and Improvements (Details) - USD ($)</t>
  </si>
  <si>
    <t>Unimproved land</t>
  </si>
  <si>
    <t>Fully improved land</t>
  </si>
  <si>
    <t>Total</t>
  </si>
  <si>
    <t>5. Other Assets (Details) - USD ($)</t>
  </si>
  <si>
    <t>Other assets consisted of:</t>
  </si>
  <si>
    <t>Deposit with Trustee of 6-1/2% debentures</t>
  </si>
  <si>
    <t>Prepaid expenses</t>
  </si>
  <si>
    <t>Deferred charges</t>
  </si>
  <si>
    <t>Total Other Assets</t>
  </si>
  <si>
    <t>6. Accounts Payable and Accrued Expenses (Details) - USD ($)</t>
  </si>
  <si>
    <t>Accounts payable</t>
  </si>
  <si>
    <t>Accrued audit/tax expense</t>
  </si>
  <si>
    <t>Accrued consulting fees-related party</t>
  </si>
  <si>
    <t>Environmental remediation obligations</t>
  </si>
  <si>
    <t>Accrued debenture fees</t>
  </si>
  <si>
    <t>Accrued miscellaneous</t>
  </si>
  <si>
    <t>Accrued real estate taxes consisted of:</t>
  </si>
  <si>
    <t>Current accrued real estate taxes</t>
  </si>
  <si>
    <t>7. Credit Agreements - Primary Lender and Notes Payable (Details) - USD ($)</t>
  </si>
  <si>
    <t>Primary lender (PGIP-related party), at prime plus 5%, due June 1, 1997</t>
  </si>
  <si>
    <t>At prime plus 2%, due October 1, 1984</t>
  </si>
  <si>
    <t>At prime plus 2%, due October 1, 1987</t>
  </si>
  <si>
    <t>Non-interest bearing, due August 1, 1993</t>
  </si>
  <si>
    <t>7. Credit Agreements - Primary Lender and Notes Payable (Details Narrative) - USD ($)</t>
  </si>
  <si>
    <t>Credit Agreements - Primary Lender And Notes Payable Details Narrative</t>
  </si>
  <si>
    <t>Collateralizing assets with primary lender</t>
  </si>
  <si>
    <t>Escrows held by primary lender</t>
  </si>
  <si>
    <t>Accrued interest due to the primary lender</t>
  </si>
  <si>
    <t>Prime rate</t>
  </si>
  <si>
    <t>3.50%</t>
  </si>
  <si>
    <t>3.25%</t>
  </si>
  <si>
    <t>Weighted-average interest rate</t>
  </si>
  <si>
    <t>6.10%</t>
  </si>
  <si>
    <t>Accrued interest on other notes payable</t>
  </si>
  <si>
    <t>8. Subordinated Convertible Debentures Payable (Details) - USD ($)</t>
  </si>
  <si>
    <t>Subordinated convertible debentures payable</t>
  </si>
  <si>
    <t>6 and 1/2 %, due June 1991</t>
  </si>
  <si>
    <t>6%, due May 1992</t>
  </si>
  <si>
    <t>8. Subordinated Convertible Debentures Payable (Details Narrative) - USD ($)</t>
  </si>
  <si>
    <t>Subordinated Convertible Debentures Payable Details Narrative</t>
  </si>
  <si>
    <t>Debentures surrendered</t>
  </si>
  <si>
    <t>Debenture reserve funds utilized</t>
  </si>
  <si>
    <t>Forgiveness of debt</t>
  </si>
  <si>
    <t>Accrued interest decrease forgiveness</t>
  </si>
  <si>
    <t>Convertible Subordinated Debt 6.5% Debentures</t>
  </si>
  <si>
    <t>Accrued Interest 6.5% Convertible Debentures</t>
  </si>
  <si>
    <t>Subordi-nated convertible debentures</t>
  </si>
  <si>
    <t>Accrued and unpaid interest</t>
  </si>
  <si>
    <t>Subordinate to senior indebtedness</t>
  </si>
  <si>
    <t>9. Convertible Debentures Payable (Details Narrative) - USD ($)</t>
  </si>
  <si>
    <t>Convertible Debentures Payable Details Narrative</t>
  </si>
  <si>
    <t>Accrued Interest Convertible Debentures Payable - Related Party</t>
  </si>
  <si>
    <t>10. Income Taxes (Details) - USD ($)</t>
  </si>
  <si>
    <t>Income Taxes Details</t>
  </si>
  <si>
    <t>Expected tax (credit)</t>
  </si>
  <si>
    <t>State income taxes, net of federal tax benefits</t>
  </si>
  <si>
    <t>Decrease in environmental liability</t>
  </si>
  <si>
    <t>Increase in valuation allowance</t>
  </si>
  <si>
    <t>Income Tax Expense Benefit Continuing Operations</t>
  </si>
  <si>
    <t>Expected tax (credit), Percentage</t>
  </si>
  <si>
    <t>(34.00%)</t>
  </si>
  <si>
    <t>State income taxes, net of federal tax benefits, Percentage</t>
  </si>
  <si>
    <t>(4.00%)</t>
  </si>
  <si>
    <t>Decrease in environmental liability, Percentage</t>
  </si>
  <si>
    <t>0.00%</t>
  </si>
  <si>
    <t>Increase in valuation allowance, Percentage</t>
  </si>
  <si>
    <t>38.00%</t>
  </si>
  <si>
    <t>10. Income Taxes (Details 1) - USD ($)</t>
  </si>
  <si>
    <t>Deferred tax asset:</t>
  </si>
  <si>
    <t>Net operating loss carryover</t>
  </si>
  <si>
    <t>Adjustments to reduce land to net realizable value</t>
  </si>
  <si>
    <t>Expenses capitalized under IRC 263(a)</t>
  </si>
  <si>
    <t>Environmental liability</t>
  </si>
  <si>
    <t>Valuation allowance</t>
  </si>
  <si>
    <t>Total tax asset</t>
  </si>
  <si>
    <t>Deferred tax liability:</t>
  </si>
  <si>
    <t>Basis difference of land and improvement inventories</t>
  </si>
  <si>
    <t>Net deferred tax asset</t>
  </si>
  <si>
    <t>10. Income Tax (Details Narrative)</t>
  </si>
  <si>
    <t>Dec. 31, 2015USD ($)</t>
  </si>
  <si>
    <t>Income Tax Details Narrative</t>
  </si>
  <si>
    <t>Operating loss carryforward</t>
  </si>
  <si>
    <t>Operating losses expiry date</t>
  </si>
  <si>
    <t>Dec. 31,
		2035</t>
  </si>
  <si>
    <t>11. Capital Stock (Details Narrative)</t>
  </si>
  <si>
    <t>Dec. 31, 2015USD ($)$ / sharesshares</t>
  </si>
  <si>
    <t>Capital Stock Details Narrative</t>
  </si>
  <si>
    <t>Cumulative preferred dividends in arrears | $</t>
  </si>
  <si>
    <t>Amount per share Preferred Stock is callable or Redeemable at Option of Company | $ / shares</t>
  </si>
  <si>
    <t>Common shares reserved for the conversion of preferred stock and debentures | shares</t>
  </si>
  <si>
    <t>14. Related Party Transactions (Details Narrative) - USD ($)</t>
  </si>
  <si>
    <t>Accounting service fees</t>
  </si>
  <si>
    <t>Carrying value of the Company's assets</t>
  </si>
  <si>
    <t>Consulting fees, related party</t>
  </si>
  <si>
    <t>Unpaid Consulting Fees</t>
  </si>
  <si>
    <t>Outstanding principal balance</t>
  </si>
  <si>
    <t>Outstanding principal plus accrued interest</t>
  </si>
  <si>
    <t>Interest Accrued</t>
  </si>
  <si>
    <t>Interest income, related party</t>
  </si>
  <si>
    <t>Receivable, related party</t>
  </si>
  <si>
    <t>15. Fair Value of Financial Instruments (Details) - USD ($)</t>
  </si>
  <si>
    <t>Receivables</t>
  </si>
  <si>
    <t>Carrying amount</t>
  </si>
  <si>
    <t>Cash and Restricted Cash</t>
  </si>
  <si>
    <t>Accounts Payable</t>
  </si>
  <si>
    <t>Debt</t>
  </si>
  <si>
    <t>Fair value</t>
  </si>
  <si>
    <t>16. Loss Per Share: (Details) - USD ($)</t>
  </si>
  <si>
    <t>Numerator:</t>
  </si>
  <si>
    <t>Net Loss</t>
  </si>
  <si>
    <t>Preferred Dividends</t>
  </si>
  <si>
    <t>Loss Available to Common Shareholders</t>
  </si>
  <si>
    <t>Denominator:</t>
  </si>
  <si>
    <t>Weighted average amount of shares outstanding</t>
  </si>
  <si>
    <t>DILUTED</t>
  </si>
  <si>
    <t>Dilutive effect of assumed conversion of Preferred Stock</t>
  </si>
  <si>
    <t>Dilutive common shares</t>
  </si>
  <si>
    <t>Loss per share</t>
  </si>
  <si>
    <t>Basic</t>
  </si>
  <si>
    <t>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1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0</v>
      </c>
    </row>
    <row r="15" spans="1:4">
      <c r="A15" s="4" t="s">
        <v>25</v>
      </c>
      <c r="C15" s="6" t="n">
        <v>531775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3"/>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0</v>
      </c>
      <c r="C3" s="7" t="n">
        <v>1000</v>
      </c>
    </row>
    <row r="4" spans="1:3">
      <c r="A4" s="4" t="s">
        <v>33</v>
      </c>
      <c r="B4" s="6" t="n">
        <v>5000</v>
      </c>
      <c r="C4" s="6" t="n">
        <v>5000</v>
      </c>
    </row>
    <row r="5" spans="1:3">
      <c r="A5" s="4" t="s">
        <v>34</v>
      </c>
      <c r="B5" s="6" t="n">
        <v>178000</v>
      </c>
      <c r="C5" s="6" t="n">
        <v>332000</v>
      </c>
    </row>
    <row r="6" spans="1:3">
      <c r="A6" s="4" t="s">
        <v>35</v>
      </c>
      <c r="B6" s="6" t="n">
        <v>639000</v>
      </c>
      <c r="C6" s="6" t="n">
        <v>639000</v>
      </c>
    </row>
    <row r="7" spans="1:3">
      <c r="A7" s="4" t="s">
        <v>36</v>
      </c>
      <c r="B7" s="6" t="n">
        <v>44000</v>
      </c>
      <c r="C7" s="6" t="n">
        <v>51000</v>
      </c>
    </row>
    <row r="8" spans="1:3">
      <c r="A8" s="4" t="s">
        <v>37</v>
      </c>
      <c r="B8" s="6" t="n">
        <v>867000</v>
      </c>
      <c r="C8" s="6" t="n">
        <v>1028000</v>
      </c>
    </row>
    <row r="9" spans="1:3">
      <c r="A9" s="3" t="s">
        <v>38</v>
      </c>
    </row>
    <row r="10" spans="1:3">
      <c r="A10" s="4" t="s">
        <v>39</v>
      </c>
      <c r="B10" s="6" t="n">
        <v>202000</v>
      </c>
      <c r="C10" s="6" t="n">
        <v>229000</v>
      </c>
    </row>
    <row r="11" spans="1:3">
      <c r="A11" s="4" t="s">
        <v>40</v>
      </c>
      <c r="B11" s="6" t="n">
        <v>8000</v>
      </c>
      <c r="C11" s="6" t="n">
        <v>8000</v>
      </c>
    </row>
    <row r="12" spans="1:3">
      <c r="A12" s="3" t="s">
        <v>41</v>
      </c>
    </row>
    <row r="13" spans="1:3">
      <c r="A13" s="4" t="s">
        <v>42</v>
      </c>
      <c r="B13" s="6" t="n">
        <v>450000</v>
      </c>
      <c r="C13" s="6" t="n">
        <v>408000</v>
      </c>
    </row>
    <row r="14" spans="1:3">
      <c r="A14" s="4" t="s">
        <v>43</v>
      </c>
      <c r="B14" s="6" t="n">
        <v>22484000</v>
      </c>
      <c r="C14" s="6" t="n">
        <v>21389000</v>
      </c>
    </row>
    <row r="15" spans="1:3">
      <c r="A15" s="4" t="s">
        <v>44</v>
      </c>
      <c r="B15" s="6" t="n">
        <v>54558000</v>
      </c>
      <c r="C15" s="6" t="n">
        <v>47351000</v>
      </c>
    </row>
    <row r="16" spans="1:3">
      <c r="A16" s="4" t="s">
        <v>45</v>
      </c>
      <c r="B16" s="6" t="n">
        <v>3081000</v>
      </c>
      <c r="C16" s="6" t="n">
        <v>3020000</v>
      </c>
    </row>
    <row r="17" spans="1:3">
      <c r="A17" s="3" t="s">
        <v>46</v>
      </c>
    </row>
    <row r="18" spans="1:3">
      <c r="A18" s="4" t="s">
        <v>47</v>
      </c>
      <c r="B18" s="6" t="n">
        <v>500000</v>
      </c>
      <c r="C18" s="6" t="n">
        <v>500000</v>
      </c>
    </row>
    <row r="19" spans="1:3">
      <c r="A19" s="4" t="s">
        <v>48</v>
      </c>
      <c r="B19" s="6" t="n">
        <v>1198000</v>
      </c>
      <c r="C19" s="6" t="n">
        <v>1198000</v>
      </c>
    </row>
    <row r="20" spans="1:3">
      <c r="A20" s="4" t="s">
        <v>49</v>
      </c>
      <c r="B20" s="6" t="n">
        <v>8472000</v>
      </c>
      <c r="C20" s="6" t="n">
        <v>8552000</v>
      </c>
    </row>
    <row r="21" spans="1:3">
      <c r="A21" s="4" t="s">
        <v>50</v>
      </c>
      <c r="B21" s="6" t="n">
        <v>1500000</v>
      </c>
      <c r="C21" s="6" t="n">
        <v>1500000</v>
      </c>
    </row>
    <row r="22" spans="1:3">
      <c r="A22" s="4" t="s">
        <v>51</v>
      </c>
      <c r="B22" s="7" t="n">
        <v>92453000</v>
      </c>
      <c r="C22" s="7" t="n">
        <v>84155000</v>
      </c>
    </row>
    <row r="23" spans="1:3">
      <c r="A23" s="4" t="s">
        <v>52</v>
      </c>
      <c r="B23" s="4" t="s">
        <v>53</v>
      </c>
      <c r="C23" s="4" t="s">
        <v>53</v>
      </c>
    </row>
    <row r="24" spans="1:3">
      <c r="A24" s="3" t="s">
        <v>54</v>
      </c>
    </row>
    <row r="25" spans="1:3">
      <c r="A25" s="4" t="s">
        <v>55</v>
      </c>
      <c r="B25" s="7" t="n">
        <v>2000000</v>
      </c>
      <c r="C25" s="7" t="n">
        <v>2000000</v>
      </c>
    </row>
    <row r="26" spans="1:3">
      <c r="A26" s="4" t="s">
        <v>56</v>
      </c>
      <c r="B26" s="6" t="n">
        <v>532000</v>
      </c>
      <c r="C26" s="6" t="n">
        <v>532000</v>
      </c>
    </row>
    <row r="27" spans="1:3">
      <c r="A27" s="4" t="s">
        <v>57</v>
      </c>
      <c r="B27" s="6" t="n">
        <v>13498000</v>
      </c>
      <c r="C27" s="6" t="n">
        <v>13498000</v>
      </c>
    </row>
    <row r="28" spans="1:3">
      <c r="A28" s="4" t="s">
        <v>58</v>
      </c>
      <c r="B28" s="6" t="n">
        <v>-107616000</v>
      </c>
      <c r="C28" s="6" t="n">
        <v>-99157000</v>
      </c>
    </row>
    <row r="29" spans="1:3">
      <c r="A29" s="4" t="s">
        <v>59</v>
      </c>
      <c r="B29" s="6" t="n">
        <v>-91586000</v>
      </c>
      <c r="C29" s="6" t="n">
        <v>-83127000</v>
      </c>
    </row>
    <row r="30" spans="1:3">
      <c r="A30" s="4" t="s">
        <v>60</v>
      </c>
      <c r="B30" s="7" t="n">
        <v>867000</v>
      </c>
      <c r="C30" s="7" t="n">
        <v>102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182</v>
      </c>
      <c r="B1" s="2" t="s">
        <v>1</v>
      </c>
    </row>
    <row r="2" spans="1:2">
      <c r="B2" s="2" t="s">
        <v>2</v>
      </c>
    </row>
    <row r="3" spans="1:2">
      <c r="A3" s="3" t="s">
        <v>12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1</v>
      </c>
      <c r="B1" s="2" t="s">
        <v>2</v>
      </c>
      <c r="C1" s="2" t="s">
        <v>30</v>
      </c>
    </row>
    <row r="2" spans="1:3">
      <c r="A2" s="3" t="s">
        <v>54</v>
      </c>
    </row>
    <row r="3" spans="1:3">
      <c r="A3" s="4" t="s">
        <v>62</v>
      </c>
      <c r="B3" s="7" t="n">
        <v>1</v>
      </c>
      <c r="C3" s="7" t="n">
        <v>1</v>
      </c>
    </row>
    <row r="4" spans="1:3">
      <c r="A4" s="4" t="s">
        <v>63</v>
      </c>
      <c r="B4" s="6" t="n">
        <v>5000000</v>
      </c>
      <c r="C4" s="6" t="n">
        <v>5000000</v>
      </c>
    </row>
    <row r="5" spans="1:3">
      <c r="A5" s="4" t="s">
        <v>64</v>
      </c>
      <c r="B5" s="7" t="n">
        <v>8000000</v>
      </c>
      <c r="C5" s="7" t="n">
        <v>8000000</v>
      </c>
    </row>
    <row r="6" spans="1:3">
      <c r="A6" s="4" t="s">
        <v>65</v>
      </c>
      <c r="B6" s="6" t="n">
        <v>2000000</v>
      </c>
      <c r="C6" s="6" t="n">
        <v>2000000</v>
      </c>
    </row>
    <row r="7" spans="1:3">
      <c r="A7" s="4" t="s">
        <v>66</v>
      </c>
      <c r="B7" s="6" t="n">
        <v>2000000</v>
      </c>
      <c r="C7" s="6" t="n">
        <v>2000000</v>
      </c>
    </row>
    <row r="8" spans="1:3">
      <c r="A8" s="4" t="s">
        <v>67</v>
      </c>
      <c r="B8" s="8" t="n">
        <v>0.1</v>
      </c>
      <c r="C8" s="8" t="n">
        <v>0.1</v>
      </c>
    </row>
    <row r="9" spans="1:3">
      <c r="A9" s="4" t="s">
        <v>68</v>
      </c>
      <c r="B9" s="6" t="n">
        <v>25000000</v>
      </c>
      <c r="C9" s="6" t="n">
        <v>25000000</v>
      </c>
    </row>
    <row r="10" spans="1:3">
      <c r="A10" s="4" t="s">
        <v>69</v>
      </c>
      <c r="B10" s="6" t="n">
        <v>5317758</v>
      </c>
      <c r="C10" s="6" t="n">
        <v>5317758</v>
      </c>
    </row>
    <row r="11" spans="1:3">
      <c r="A11" s="4" t="s">
        <v>70</v>
      </c>
      <c r="B11" s="6" t="n">
        <v>5317758</v>
      </c>
      <c r="C11" s="6" t="n">
        <v>5317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s="1" t="s">
        <v>222</v>
      </c>
      <c r="B1" s="2" t="s">
        <v>1</v>
      </c>
    </row>
    <row r="2" spans="1:2">
      <c r="B2" s="2" t="s">
        <v>223</v>
      </c>
    </row>
    <row r="3" spans="1:2">
      <c r="A3" s="3" t="s">
        <v>224</v>
      </c>
    </row>
    <row r="4" spans="1:2">
      <c r="A4" s="4" t="s">
        <v>90</v>
      </c>
      <c r="B4" s="7" t="n">
        <v>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25</v>
      </c>
      <c r="B1" s="2" t="s">
        <v>2</v>
      </c>
      <c r="C1" s="2" t="s">
        <v>30</v>
      </c>
    </row>
    <row r="2" spans="1:3">
      <c r="A2" s="3" t="s">
        <v>226</v>
      </c>
    </row>
    <row r="3" spans="1:3">
      <c r="A3" s="4" t="s">
        <v>227</v>
      </c>
      <c r="B3" s="7" t="n">
        <v>5000</v>
      </c>
      <c r="C3" s="7" t="n">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28</v>
      </c>
      <c r="B1" s="2" t="s">
        <v>2</v>
      </c>
      <c r="C1" s="2" t="s">
        <v>30</v>
      </c>
    </row>
    <row r="2" spans="1:3">
      <c r="A2" s="3" t="s">
        <v>194</v>
      </c>
    </row>
    <row r="3" spans="1:3">
      <c r="A3" s="4" t="s">
        <v>229</v>
      </c>
      <c r="B3" s="7" t="n">
        <v>625000</v>
      </c>
      <c r="C3" s="7" t="n">
        <v>625000</v>
      </c>
    </row>
    <row r="4" spans="1:3">
      <c r="A4" s="4" t="s">
        <v>230</v>
      </c>
      <c r="B4" s="6" t="n">
        <v>14000</v>
      </c>
      <c r="C4" s="6" t="n">
        <v>14000</v>
      </c>
    </row>
    <row r="5" spans="1:3">
      <c r="A5" s="4" t="s">
        <v>231</v>
      </c>
      <c r="B5" s="7" t="n">
        <v>639000</v>
      </c>
      <c r="C5" s="7" t="n">
        <v>63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32</v>
      </c>
      <c r="B1" s="2" t="s">
        <v>2</v>
      </c>
      <c r="C1" s="2" t="s">
        <v>30</v>
      </c>
    </row>
    <row r="2" spans="1:3">
      <c r="A2" s="3" t="s">
        <v>233</v>
      </c>
    </row>
    <row r="3" spans="1:3">
      <c r="A3" s="4" t="s">
        <v>234</v>
      </c>
      <c r="B3" s="7" t="n">
        <v>41000</v>
      </c>
      <c r="C3" s="7" t="n">
        <v>48000</v>
      </c>
    </row>
    <row r="4" spans="1:3">
      <c r="A4" s="4" t="s">
        <v>235</v>
      </c>
      <c r="B4" s="6" t="n">
        <v>2000</v>
      </c>
      <c r="C4" s="6" t="n">
        <v>2000</v>
      </c>
    </row>
    <row r="5" spans="1:3">
      <c r="A5" s="4" t="s">
        <v>236</v>
      </c>
      <c r="B5" s="6" t="n">
        <v>1000</v>
      </c>
      <c r="C5" s="6" t="n">
        <v>1000</v>
      </c>
    </row>
    <row r="6" spans="1:3">
      <c r="A6" s="4" t="s">
        <v>237</v>
      </c>
      <c r="B6" s="7" t="n">
        <v>44000</v>
      </c>
      <c r="C6" s="7" t="n">
        <v>5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38</v>
      </c>
      <c r="B1" s="2" t="s">
        <v>2</v>
      </c>
      <c r="C1" s="2" t="s">
        <v>30</v>
      </c>
    </row>
    <row r="2" spans="1:3">
      <c r="A2" s="3" t="s">
        <v>107</v>
      </c>
    </row>
    <row r="3" spans="1:3">
      <c r="A3" s="4" t="s">
        <v>239</v>
      </c>
      <c r="B3" s="7" t="n">
        <v>7000</v>
      </c>
      <c r="C3" s="7" t="n">
        <v>6000</v>
      </c>
    </row>
    <row r="4" spans="1:3">
      <c r="A4" s="4" t="s">
        <v>240</v>
      </c>
      <c r="B4" s="6" t="n">
        <v>40000</v>
      </c>
      <c r="C4" s="6" t="n">
        <v>38000</v>
      </c>
    </row>
    <row r="5" spans="1:3">
      <c r="A5" s="4" t="s">
        <v>241</v>
      </c>
      <c r="B5" s="6" t="n">
        <v>1000</v>
      </c>
      <c r="C5" s="6" t="n">
        <v>1000</v>
      </c>
    </row>
    <row r="6" spans="1:3">
      <c r="A6" s="4" t="s">
        <v>242</v>
      </c>
      <c r="B6" s="6" t="n">
        <v>25000</v>
      </c>
      <c r="C6" s="6" t="n">
        <v>64000</v>
      </c>
    </row>
    <row r="7" spans="1:3">
      <c r="A7" s="4" t="s">
        <v>243</v>
      </c>
      <c r="B7" s="6" t="n">
        <v>128000</v>
      </c>
      <c r="C7" s="6" t="n">
        <v>119000</v>
      </c>
    </row>
    <row r="8" spans="1:3">
      <c r="A8" s="4" t="s">
        <v>244</v>
      </c>
      <c r="B8" s="6" t="n">
        <v>1000</v>
      </c>
      <c r="C8" s="6" t="n">
        <v>1000</v>
      </c>
    </row>
    <row r="9" spans="1:3">
      <c r="A9" s="4" t="s">
        <v>231</v>
      </c>
      <c r="B9" s="6" t="n">
        <v>202000</v>
      </c>
      <c r="C9" s="6" t="n">
        <v>229000</v>
      </c>
    </row>
    <row r="10" spans="1:3">
      <c r="A10" s="3" t="s">
        <v>245</v>
      </c>
    </row>
    <row r="11" spans="1:3">
      <c r="A11" s="4" t="s">
        <v>246</v>
      </c>
      <c r="B11" s="7" t="n">
        <v>8000</v>
      </c>
      <c r="C11" s="7" t="n">
        <v>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47</v>
      </c>
      <c r="B1" s="2" t="s">
        <v>2</v>
      </c>
      <c r="C1" s="2" t="s">
        <v>30</v>
      </c>
    </row>
    <row r="2" spans="1:3">
      <c r="A2" s="4" t="s">
        <v>47</v>
      </c>
      <c r="B2" s="7" t="n">
        <v>500000</v>
      </c>
      <c r="C2" s="7" t="n">
        <v>500000</v>
      </c>
    </row>
    <row r="3" spans="1:3">
      <c r="A3" s="4" t="s">
        <v>48</v>
      </c>
      <c r="B3" s="6" t="n">
        <v>1198000</v>
      </c>
      <c r="C3" s="6" t="n">
        <v>1198000</v>
      </c>
    </row>
    <row r="4" spans="1:3">
      <c r="A4" s="4" t="s">
        <v>231</v>
      </c>
      <c r="B4" s="6" t="n">
        <v>1698000</v>
      </c>
      <c r="C4" s="6" t="n">
        <v>1698000</v>
      </c>
    </row>
    <row r="5" spans="1:3">
      <c r="A5" s="4" t="s">
        <v>248</v>
      </c>
    </row>
    <row r="6" spans="1:3">
      <c r="A6" s="4" t="s">
        <v>47</v>
      </c>
      <c r="B6" s="6" t="n">
        <v>500000</v>
      </c>
      <c r="C6" s="6" t="n">
        <v>500000</v>
      </c>
    </row>
    <row r="7" spans="1:3">
      <c r="A7" s="4" t="s">
        <v>249</v>
      </c>
    </row>
    <row r="8" spans="1:3">
      <c r="A8" s="4" t="s">
        <v>48</v>
      </c>
      <c r="B8" s="6" t="n">
        <v>176000</v>
      </c>
      <c r="C8" s="6" t="n">
        <v>176000</v>
      </c>
    </row>
    <row r="9" spans="1:3">
      <c r="A9" s="4" t="s">
        <v>250</v>
      </c>
    </row>
    <row r="10" spans="1:3">
      <c r="A10" s="4" t="s">
        <v>48</v>
      </c>
      <c r="B10" s="6" t="n">
        <v>1000000</v>
      </c>
      <c r="C10" s="6" t="n">
        <v>1000000</v>
      </c>
    </row>
    <row r="11" spans="1:3">
      <c r="A11" s="4" t="s">
        <v>251</v>
      </c>
    </row>
    <row r="12" spans="1:3">
      <c r="A12" s="4" t="s">
        <v>48</v>
      </c>
      <c r="B12" s="7" t="n">
        <v>22000</v>
      </c>
      <c r="C12" s="7" t="n">
        <v>2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30</v>
      </c>
    </row>
    <row r="2" spans="1:3">
      <c r="A2" s="3" t="s">
        <v>253</v>
      </c>
    </row>
    <row r="3" spans="1:3">
      <c r="A3" s="4" t="s">
        <v>254</v>
      </c>
      <c r="B3" s="7" t="n">
        <v>644000</v>
      </c>
    </row>
    <row r="4" spans="1:3">
      <c r="A4" s="4" t="s">
        <v>255</v>
      </c>
      <c r="B4" s="6" t="n">
        <v>5000</v>
      </c>
    </row>
    <row r="5" spans="1:3">
      <c r="A5" s="4" t="s">
        <v>194</v>
      </c>
      <c r="B5" s="6" t="n">
        <v>639000</v>
      </c>
      <c r="C5" s="7" t="n">
        <v>639000</v>
      </c>
    </row>
    <row r="6" spans="1:3">
      <c r="A6" s="4" t="s">
        <v>256</v>
      </c>
      <c r="B6" s="7" t="n">
        <v>450000</v>
      </c>
      <c r="C6" s="7" t="n">
        <v>408000</v>
      </c>
    </row>
    <row r="7" spans="1:3">
      <c r="A7" s="4" t="s">
        <v>257</v>
      </c>
      <c r="B7" s="4" t="s">
        <v>258</v>
      </c>
      <c r="C7" s="4" t="s">
        <v>259</v>
      </c>
    </row>
    <row r="8" spans="1:3">
      <c r="A8" s="4" t="s">
        <v>260</v>
      </c>
      <c r="B8" s="4" t="s">
        <v>261</v>
      </c>
      <c r="C8" s="4" t="s">
        <v>261</v>
      </c>
    </row>
    <row r="9" spans="1:3">
      <c r="A9" s="4" t="s">
        <v>262</v>
      </c>
      <c r="B9" s="7" t="n">
        <v>3081000</v>
      </c>
      <c r="C9" s="7" t="n">
        <v>30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63</v>
      </c>
      <c r="B1" s="2" t="s">
        <v>2</v>
      </c>
      <c r="C1" s="2" t="s">
        <v>30</v>
      </c>
    </row>
    <row r="2" spans="1:3">
      <c r="A2" s="4" t="s">
        <v>264</v>
      </c>
      <c r="B2" s="7" t="n">
        <v>8472000</v>
      </c>
      <c r="C2" s="7" t="n">
        <v>8552000</v>
      </c>
    </row>
    <row r="3" spans="1:3">
      <c r="A3" s="4" t="s">
        <v>265</v>
      </c>
    </row>
    <row r="4" spans="1:3">
      <c r="A4" s="4" t="s">
        <v>264</v>
      </c>
      <c r="B4" s="6" t="n">
        <v>447000</v>
      </c>
      <c r="C4" s="6" t="n">
        <v>527000</v>
      </c>
    </row>
    <row r="5" spans="1:3">
      <c r="A5" s="4" t="s">
        <v>266</v>
      </c>
    </row>
    <row r="6" spans="1:3">
      <c r="A6" s="4" t="s">
        <v>264</v>
      </c>
      <c r="B6" s="7" t="n">
        <v>8025000</v>
      </c>
      <c r="C6" s="7" t="n">
        <v>80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1</v>
      </c>
      <c r="B1" s="2" t="s">
        <v>1</v>
      </c>
    </row>
    <row r="2" spans="1:3">
      <c r="B2" s="2" t="s">
        <v>2</v>
      </c>
      <c r="C2" s="2" t="s">
        <v>30</v>
      </c>
    </row>
    <row r="3" spans="1:3">
      <c r="A3" s="3" t="s">
        <v>72</v>
      </c>
    </row>
    <row r="4" spans="1:3">
      <c r="A4" s="4" t="s">
        <v>73</v>
      </c>
      <c r="B4" s="7" t="n">
        <v>8000</v>
      </c>
      <c r="C4" s="7" t="n">
        <v>12000</v>
      </c>
    </row>
    <row r="5" spans="1:3">
      <c r="A5" s="4" t="s">
        <v>74</v>
      </c>
      <c r="C5" s="6" t="n">
        <v>4000</v>
      </c>
    </row>
    <row r="6" spans="1:3">
      <c r="A6" s="4" t="s">
        <v>75</v>
      </c>
      <c r="B6" s="6" t="n">
        <v>8000</v>
      </c>
      <c r="C6" s="6" t="n">
        <v>16000</v>
      </c>
    </row>
    <row r="7" spans="1:3">
      <c r="A7" s="3" t="s">
        <v>76</v>
      </c>
    </row>
    <row r="8" spans="1:3">
      <c r="A8" s="4" t="s">
        <v>77</v>
      </c>
      <c r="B8" s="6" t="n">
        <v>1293000</v>
      </c>
      <c r="C8" s="6" t="n">
        <v>1297000</v>
      </c>
    </row>
    <row r="9" spans="1:3">
      <c r="A9" s="4" t="s">
        <v>78</v>
      </c>
      <c r="B9" s="6" t="n">
        <v>-209000</v>
      </c>
      <c r="C9" s="6" t="n">
        <v>-1313000</v>
      </c>
    </row>
    <row r="10" spans="1:3">
      <c r="A10" s="4" t="s">
        <v>79</v>
      </c>
      <c r="B10" s="6" t="n">
        <v>7249000</v>
      </c>
      <c r="C10" s="6" t="n">
        <v>6322000</v>
      </c>
    </row>
    <row r="11" spans="1:3">
      <c r="A11" s="4" t="s">
        <v>80</v>
      </c>
      <c r="B11" s="6" t="n">
        <v>9000</v>
      </c>
      <c r="C11" s="6" t="n">
        <v>9000</v>
      </c>
    </row>
    <row r="12" spans="1:3">
      <c r="A12" s="4" t="s">
        <v>81</v>
      </c>
      <c r="B12" s="6" t="n">
        <v>38000</v>
      </c>
      <c r="C12" s="6" t="n">
        <v>39000</v>
      </c>
    </row>
    <row r="13" spans="1:3">
      <c r="A13" s="4" t="s">
        <v>82</v>
      </c>
      <c r="B13" s="6" t="n">
        <v>9000</v>
      </c>
      <c r="C13" s="6" t="n">
        <v>12000</v>
      </c>
    </row>
    <row r="14" spans="1:3">
      <c r="A14" s="4" t="s">
        <v>83</v>
      </c>
      <c r="B14" s="6" t="n">
        <v>79000</v>
      </c>
      <c r="C14" s="6" t="n">
        <v>163000</v>
      </c>
    </row>
    <row r="15" spans="1:3">
      <c r="A15" s="4" t="s">
        <v>84</v>
      </c>
      <c r="B15" s="6" t="n">
        <v>8467000</v>
      </c>
      <c r="C15" s="6" t="n">
        <v>6528000</v>
      </c>
    </row>
    <row r="16" spans="1:3">
      <c r="A16" s="4" t="s">
        <v>85</v>
      </c>
      <c r="B16" s="7" t="n">
        <v>-8459000</v>
      </c>
      <c r="C16" s="7" t="n">
        <v>-6512000</v>
      </c>
    </row>
    <row r="17" spans="1:3">
      <c r="A17" s="4" t="s">
        <v>86</v>
      </c>
      <c r="B17" s="8" t="n">
        <v>-1.71</v>
      </c>
      <c r="C17" s="8" t="n">
        <v>-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267</v>
      </c>
      <c r="B1" s="2" t="s">
        <v>1</v>
      </c>
    </row>
    <row r="2" spans="1:3">
      <c r="B2" s="2" t="s">
        <v>2</v>
      </c>
      <c r="C2" s="2" t="s">
        <v>30</v>
      </c>
    </row>
    <row r="3" spans="1:3">
      <c r="A3" s="3" t="s">
        <v>268</v>
      </c>
    </row>
    <row r="4" spans="1:3">
      <c r="A4" s="4" t="s">
        <v>269</v>
      </c>
      <c r="B4" s="7" t="n">
        <v>80000</v>
      </c>
      <c r="C4" s="7" t="n">
        <v>507000</v>
      </c>
    </row>
    <row r="5" spans="1:3">
      <c r="A5" s="4" t="s">
        <v>270</v>
      </c>
      <c r="B5" s="6" t="n">
        <v>7000</v>
      </c>
      <c r="C5" s="6" t="n">
        <v>47000</v>
      </c>
    </row>
    <row r="6" spans="1:3">
      <c r="A6" s="4" t="s">
        <v>271</v>
      </c>
      <c r="B6" s="6" t="n">
        <v>73000</v>
      </c>
      <c r="C6" s="6" t="n">
        <v>460000</v>
      </c>
    </row>
    <row r="7" spans="1:3">
      <c r="A7" s="4" t="s">
        <v>272</v>
      </c>
      <c r="B7" s="6" t="n">
        <v>136000</v>
      </c>
      <c r="C7" s="6" t="n">
        <v>853000</v>
      </c>
    </row>
    <row r="8" spans="1:3">
      <c r="A8" s="4" t="s">
        <v>273</v>
      </c>
      <c r="B8" s="6" t="n">
        <v>447000</v>
      </c>
      <c r="C8" s="6" t="n">
        <v>527000</v>
      </c>
    </row>
    <row r="9" spans="1:3">
      <c r="A9" s="4" t="s">
        <v>274</v>
      </c>
      <c r="B9" s="6" t="n">
        <v>788000</v>
      </c>
      <c r="C9" s="6" t="n">
        <v>894000</v>
      </c>
    </row>
    <row r="10" spans="1:3">
      <c r="A10" s="4" t="s">
        <v>275</v>
      </c>
      <c r="B10" s="6" t="n">
        <v>8472000</v>
      </c>
      <c r="C10" s="6" t="n">
        <v>8552000</v>
      </c>
    </row>
    <row r="11" spans="1:3">
      <c r="A11" s="4" t="s">
        <v>276</v>
      </c>
      <c r="B11" s="6" t="n">
        <v>22484000</v>
      </c>
      <c r="C11" s="6" t="n">
        <v>21389000</v>
      </c>
    </row>
    <row r="12" spans="1:3">
      <c r="A12" s="4" t="s">
        <v>277</v>
      </c>
      <c r="B12" s="7" t="n">
        <v>3198000</v>
      </c>
      <c r="C12" s="7" t="n">
        <v>319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78</v>
      </c>
      <c r="B1" s="2" t="s">
        <v>2</v>
      </c>
      <c r="C1" s="2" t="s">
        <v>30</v>
      </c>
    </row>
    <row r="2" spans="1:3">
      <c r="A2" s="3" t="s">
        <v>279</v>
      </c>
    </row>
    <row r="3" spans="1:3">
      <c r="A3" s="4" t="s">
        <v>280</v>
      </c>
      <c r="B3" s="7" t="n">
        <v>54558000</v>
      </c>
      <c r="C3" s="7" t="n">
        <v>4735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81</v>
      </c>
      <c r="B1" s="2" t="s">
        <v>1</v>
      </c>
    </row>
    <row r="2" spans="1:3">
      <c r="B2" s="2" t="s">
        <v>2</v>
      </c>
      <c r="C2" s="2" t="s">
        <v>30</v>
      </c>
    </row>
    <row r="3" spans="1:3">
      <c r="A3" s="3" t="s">
        <v>282</v>
      </c>
    </row>
    <row r="4" spans="1:3">
      <c r="A4" s="4" t="s">
        <v>283</v>
      </c>
      <c r="B4" s="7" t="n">
        <v>-2876000</v>
      </c>
      <c r="C4" s="7" t="n">
        <v>-2214000</v>
      </c>
    </row>
    <row r="5" spans="1:3">
      <c r="A5" s="4" t="s">
        <v>284</v>
      </c>
      <c r="B5" s="6" t="n">
        <v>-338000</v>
      </c>
      <c r="C5" s="6" t="n">
        <v>-260000</v>
      </c>
    </row>
    <row r="6" spans="1:3">
      <c r="A6" s="4" t="s">
        <v>285</v>
      </c>
      <c r="B6" s="6" t="n">
        <v>15000</v>
      </c>
      <c r="C6" s="6" t="n">
        <v>3000</v>
      </c>
    </row>
    <row r="7" spans="1:3">
      <c r="A7" s="4" t="s">
        <v>286</v>
      </c>
      <c r="B7" s="7" t="n">
        <v>3199000</v>
      </c>
      <c r="C7" s="7" t="n">
        <v>2471000</v>
      </c>
    </row>
    <row r="8" spans="1:3">
      <c r="A8" s="4" t="s">
        <v>287</v>
      </c>
      <c r="B8" s="4" t="s">
        <v>53</v>
      </c>
      <c r="C8" s="4" t="s">
        <v>53</v>
      </c>
    </row>
    <row r="9" spans="1:3">
      <c r="A9" s="4" t="s">
        <v>288</v>
      </c>
      <c r="B9" s="4" t="s">
        <v>289</v>
      </c>
      <c r="C9" s="4" t="s">
        <v>289</v>
      </c>
    </row>
    <row r="10" spans="1:3">
      <c r="A10" s="4" t="s">
        <v>290</v>
      </c>
      <c r="B10" s="4" t="s">
        <v>291</v>
      </c>
      <c r="C10" s="4" t="s">
        <v>291</v>
      </c>
    </row>
    <row r="11" spans="1:3">
      <c r="A11" s="4" t="s">
        <v>292</v>
      </c>
      <c r="B11" s="4" t="s">
        <v>293</v>
      </c>
      <c r="C11" s="4" t="s">
        <v>293</v>
      </c>
    </row>
    <row r="12" spans="1:3">
      <c r="A12" s="4" t="s">
        <v>294</v>
      </c>
      <c r="B12" s="4" t="s">
        <v>295</v>
      </c>
      <c r="C12" s="4" t="s">
        <v>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96</v>
      </c>
      <c r="B1" s="2" t="s">
        <v>2</v>
      </c>
      <c r="C1" s="2" t="s">
        <v>30</v>
      </c>
    </row>
    <row r="2" spans="1:3">
      <c r="A2" s="3" t="s">
        <v>297</v>
      </c>
    </row>
    <row r="3" spans="1:3">
      <c r="A3" s="4" t="s">
        <v>298</v>
      </c>
      <c r="B3" s="7" t="n">
        <v>26342000</v>
      </c>
      <c r="C3" s="7" t="n">
        <v>23127000</v>
      </c>
    </row>
    <row r="4" spans="1:3">
      <c r="A4" s="4" t="s">
        <v>299</v>
      </c>
      <c r="B4" s="6" t="n">
        <v>12000</v>
      </c>
      <c r="C4" s="6" t="n">
        <v>12000</v>
      </c>
    </row>
    <row r="5" spans="1:3">
      <c r="A5" s="4" t="s">
        <v>300</v>
      </c>
      <c r="B5" s="6" t="n">
        <v>56000</v>
      </c>
      <c r="C5" s="6" t="n">
        <v>56000</v>
      </c>
    </row>
    <row r="6" spans="1:3">
      <c r="A6" s="4" t="s">
        <v>301</v>
      </c>
      <c r="B6" s="6" t="n">
        <v>9000</v>
      </c>
      <c r="C6" s="6" t="n">
        <v>24000</v>
      </c>
    </row>
    <row r="7" spans="1:3">
      <c r="A7" s="4" t="s">
        <v>302</v>
      </c>
      <c r="B7" s="6" t="n">
        <v>-26247000</v>
      </c>
      <c r="C7" s="6" t="n">
        <v>-23047000</v>
      </c>
    </row>
    <row r="8" spans="1:3">
      <c r="A8" s="4" t="s">
        <v>303</v>
      </c>
      <c r="B8" s="6" t="n">
        <v>172000</v>
      </c>
      <c r="C8" s="6" t="n">
        <v>172000</v>
      </c>
    </row>
    <row r="9" spans="1:3">
      <c r="A9" s="3" t="s">
        <v>304</v>
      </c>
    </row>
    <row r="10" spans="1:3">
      <c r="A10" s="4" t="s">
        <v>305</v>
      </c>
      <c r="B10" s="7" t="n">
        <v>172000</v>
      </c>
      <c r="C10" s="7" t="n">
        <v>172000</v>
      </c>
    </row>
    <row r="11" spans="1:3">
      <c r="A11" s="4" t="s">
        <v>306</v>
      </c>
      <c r="B11" s="4" t="s">
        <v>53</v>
      </c>
      <c r="C11" s="4" t="s">
        <v>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r="A1" s="1" t="s">
        <v>307</v>
      </c>
      <c r="B1" s="2" t="s">
        <v>1</v>
      </c>
    </row>
    <row r="2" spans="1:2">
      <c r="B2" s="2" t="s">
        <v>308</v>
      </c>
    </row>
    <row r="3" spans="1:2">
      <c r="A3" s="3" t="s">
        <v>309</v>
      </c>
    </row>
    <row r="4" spans="1:2">
      <c r="A4" s="4" t="s">
        <v>310</v>
      </c>
      <c r="B4" s="7" t="n">
        <v>69321000</v>
      </c>
    </row>
    <row r="5" spans="1:2">
      <c r="A5" s="4" t="s">
        <v>311</v>
      </c>
      <c r="B5"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r="A1" s="1" t="s">
        <v>313</v>
      </c>
      <c r="B1" s="2" t="s">
        <v>1</v>
      </c>
    </row>
    <row r="2" spans="1:2">
      <c r="B2" s="2" t="s">
        <v>314</v>
      </c>
    </row>
    <row r="3" spans="1:2">
      <c r="A3" s="3" t="s">
        <v>315</v>
      </c>
    </row>
    <row r="4" spans="1:2">
      <c r="A4" s="4" t="s">
        <v>316</v>
      </c>
      <c r="B4" s="7" t="n">
        <v>13235000</v>
      </c>
    </row>
    <row r="5" spans="1:2">
      <c r="A5" s="4" t="s">
        <v>317</v>
      </c>
      <c r="B5" s="7" t="n">
        <v>4</v>
      </c>
    </row>
    <row r="6" spans="1:2">
      <c r="A6" s="4" t="s">
        <v>318</v>
      </c>
      <c r="B6" s="6" t="n">
        <v>63195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19</v>
      </c>
      <c r="B1" s="2" t="s">
        <v>1</v>
      </c>
    </row>
    <row r="2" spans="1:3">
      <c r="B2" s="2" t="s">
        <v>2</v>
      </c>
      <c r="C2" s="2" t="s">
        <v>30</v>
      </c>
    </row>
    <row r="3" spans="1:3">
      <c r="A3" s="3" t="s">
        <v>171</v>
      </c>
    </row>
    <row r="4" spans="1:3">
      <c r="A4" s="4" t="s">
        <v>320</v>
      </c>
      <c r="B4" s="7" t="n">
        <v>33600</v>
      </c>
      <c r="C4" s="7" t="n">
        <v>33600</v>
      </c>
    </row>
    <row r="5" spans="1:3">
      <c r="A5" s="4" t="s">
        <v>321</v>
      </c>
      <c r="B5" s="6" t="n">
        <v>867000</v>
      </c>
    </row>
    <row r="6" spans="1:3">
      <c r="A6" s="4" t="s">
        <v>322</v>
      </c>
      <c r="B6" s="6" t="n">
        <v>4000</v>
      </c>
      <c r="C6" s="6" t="n">
        <v>5000</v>
      </c>
    </row>
    <row r="7" spans="1:3">
      <c r="A7" s="4" t="s">
        <v>323</v>
      </c>
      <c r="B7" s="6" t="n">
        <v>1000</v>
      </c>
      <c r="C7" s="6" t="n">
        <v>1000</v>
      </c>
    </row>
    <row r="8" spans="1:3">
      <c r="A8" s="4" t="s">
        <v>324</v>
      </c>
      <c r="B8" s="6" t="n">
        <v>176000</v>
      </c>
      <c r="C8" s="6" t="n">
        <v>176000</v>
      </c>
    </row>
    <row r="9" spans="1:3">
      <c r="A9" s="4" t="s">
        <v>325</v>
      </c>
      <c r="B9" s="6" t="n">
        <v>607000</v>
      </c>
    </row>
    <row r="10" spans="1:3">
      <c r="A10" s="4" t="s">
        <v>326</v>
      </c>
      <c r="B10" s="6" t="n">
        <v>9000</v>
      </c>
      <c r="C10" s="6" t="n">
        <v>9000</v>
      </c>
    </row>
    <row r="11" spans="1:3">
      <c r="A11" s="4" t="s">
        <v>327</v>
      </c>
      <c r="B11" s="6" t="n">
        <v>8000</v>
      </c>
      <c r="C11" s="6" t="n">
        <v>12000</v>
      </c>
    </row>
    <row r="12" spans="1:3">
      <c r="A12" s="4" t="s">
        <v>328</v>
      </c>
      <c r="B12" s="7" t="n">
        <v>178000</v>
      </c>
      <c r="C12" s="7" t="n">
        <v>33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9</v>
      </c>
      <c r="B1" s="2" t="s">
        <v>2</v>
      </c>
      <c r="C1" s="2" t="s">
        <v>30</v>
      </c>
    </row>
    <row r="2" spans="1:3">
      <c r="A2" s="4" t="s">
        <v>330</v>
      </c>
      <c r="B2" s="7" t="n">
        <v>178000</v>
      </c>
      <c r="C2" s="7" t="n">
        <v>332000</v>
      </c>
    </row>
    <row r="3" spans="1:3">
      <c r="A3" s="4" t="s">
        <v>331</v>
      </c>
    </row>
    <row r="4" spans="1:3">
      <c r="A4" s="4" t="s">
        <v>332</v>
      </c>
      <c r="B4" s="6" t="n">
        <v>6000</v>
      </c>
      <c r="C4" s="6" t="n">
        <v>6000</v>
      </c>
    </row>
    <row r="5" spans="1:3">
      <c r="A5" s="4" t="s">
        <v>330</v>
      </c>
      <c r="B5" s="6" t="n">
        <v>178000</v>
      </c>
      <c r="C5" s="6" t="n">
        <v>332000</v>
      </c>
    </row>
    <row r="6" spans="1:3">
      <c r="A6" s="4" t="s">
        <v>333</v>
      </c>
      <c r="B6" s="6" t="n">
        <v>7000</v>
      </c>
      <c r="C6" s="6" t="n">
        <v>6000</v>
      </c>
    </row>
    <row r="7" spans="1:3">
      <c r="A7" s="4" t="s">
        <v>334</v>
      </c>
      <c r="B7" s="6" t="n">
        <v>11670000</v>
      </c>
      <c r="C7" s="6" t="n">
        <v>11750000</v>
      </c>
    </row>
    <row r="8" spans="1:3">
      <c r="A8" s="4" t="s">
        <v>335</v>
      </c>
    </row>
    <row r="9" spans="1:3">
      <c r="A9" s="4" t="s">
        <v>332</v>
      </c>
      <c r="B9" s="6" t="n">
        <v>6000</v>
      </c>
      <c r="C9" s="6" t="n">
        <v>6000</v>
      </c>
    </row>
    <row r="10" spans="1:3">
      <c r="A10" s="4" t="s">
        <v>330</v>
      </c>
      <c r="B10" s="6" t="n">
        <v>178000</v>
      </c>
      <c r="C10" s="6" t="n">
        <v>332000</v>
      </c>
    </row>
    <row r="11" spans="1:3">
      <c r="A11" s="4" t="s">
        <v>333</v>
      </c>
      <c r="B11" s="7" t="n">
        <v>7000</v>
      </c>
      <c r="C11" s="7" t="n">
        <v>6000</v>
      </c>
    </row>
    <row r="12" spans="1:3">
      <c r="A12" s="4" t="s">
        <v>334</v>
      </c>
      <c r="B12" s="4" t="s">
        <v>53</v>
      </c>
      <c r="C12" s="4" t="s">
        <v>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7" t="n">
        <v>-8459000</v>
      </c>
      <c r="C4" s="7" t="n">
        <v>-6512000</v>
      </c>
    </row>
    <row r="5" spans="1:3">
      <c r="A5" s="4" t="s">
        <v>339</v>
      </c>
      <c r="B5" s="6" t="n">
        <v>-640000</v>
      </c>
      <c r="C5" s="6" t="n">
        <v>-640000</v>
      </c>
    </row>
    <row r="6" spans="1:3">
      <c r="A6" s="4" t="s">
        <v>340</v>
      </c>
      <c r="B6" s="7" t="n">
        <v>-9099000</v>
      </c>
      <c r="C6" s="7" t="n">
        <v>-7152000</v>
      </c>
    </row>
    <row r="7" spans="1:3">
      <c r="A7" s="3" t="s">
        <v>341</v>
      </c>
    </row>
    <row r="8" spans="1:3">
      <c r="A8" s="4" t="s">
        <v>342</v>
      </c>
      <c r="B8" s="6" t="n">
        <v>5317758</v>
      </c>
      <c r="C8" s="6" t="n">
        <v>5317758</v>
      </c>
    </row>
    <row r="9" spans="1:3">
      <c r="A9" s="3" t="s">
        <v>343</v>
      </c>
    </row>
    <row r="10" spans="1:3">
      <c r="A10" s="4" t="s">
        <v>342</v>
      </c>
      <c r="B10" s="6" t="n">
        <v>5317758</v>
      </c>
      <c r="C10" s="6" t="n">
        <v>5317758</v>
      </c>
    </row>
    <row r="11" spans="1:3">
      <c r="A11" s="4" t="s">
        <v>344</v>
      </c>
      <c r="B11" s="4" t="s">
        <v>53</v>
      </c>
      <c r="C11" s="4" t="s">
        <v>53</v>
      </c>
    </row>
    <row r="12" spans="1:3">
      <c r="A12" s="4" t="s">
        <v>345</v>
      </c>
      <c r="B12" s="6" t="n">
        <v>5317758</v>
      </c>
      <c r="C12" s="6" t="n">
        <v>5317758</v>
      </c>
    </row>
    <row r="13" spans="1:3">
      <c r="A13" s="3" t="s">
        <v>346</v>
      </c>
    </row>
    <row r="14" spans="1:3">
      <c r="A14" s="4" t="s">
        <v>347</v>
      </c>
      <c r="B14" s="8" t="n">
        <v>-1.71</v>
      </c>
      <c r="C14" s="8" t="n">
        <v>-1.34</v>
      </c>
    </row>
    <row r="15" spans="1:3">
      <c r="A15" s="4" t="s">
        <v>348</v>
      </c>
      <c r="B15" s="8" t="n">
        <v>-1.71</v>
      </c>
      <c r="C15" s="8" t="n">
        <v>-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87</v>
      </c>
      <c r="B1" s="2" t="s">
        <v>1</v>
      </c>
    </row>
    <row r="2" spans="1:3">
      <c r="B2" s="2" t="s">
        <v>2</v>
      </c>
      <c r="C2" s="2" t="s">
        <v>30</v>
      </c>
    </row>
    <row r="3" spans="1:3">
      <c r="A3" s="3" t="s">
        <v>88</v>
      </c>
    </row>
    <row r="4" spans="1:3">
      <c r="A4" s="4" t="s">
        <v>89</v>
      </c>
      <c r="B4" s="7" t="n">
        <v>8000</v>
      </c>
      <c r="C4" s="7" t="n">
        <v>12000</v>
      </c>
    </row>
    <row r="5" spans="1:3">
      <c r="A5" s="4" t="s">
        <v>90</v>
      </c>
      <c r="B5" s="4" t="s">
        <v>53</v>
      </c>
      <c r="C5" s="6" t="n">
        <v>4000</v>
      </c>
    </row>
    <row r="6" spans="1:3">
      <c r="A6" s="4" t="s">
        <v>91</v>
      </c>
      <c r="B6" s="7" t="n">
        <v>8000</v>
      </c>
      <c r="C6" s="6" t="n">
        <v>16000</v>
      </c>
    </row>
    <row r="7" spans="1:3">
      <c r="A7" s="3" t="s">
        <v>92</v>
      </c>
    </row>
    <row r="8" spans="1:3">
      <c r="A8" s="4" t="s">
        <v>80</v>
      </c>
      <c r="B8" s="6" t="n">
        <v>9000</v>
      </c>
      <c r="C8" s="6" t="n">
        <v>9000</v>
      </c>
    </row>
    <row r="9" spans="1:3">
      <c r="A9" s="4" t="s">
        <v>81</v>
      </c>
      <c r="B9" s="6" t="n">
        <v>38000</v>
      </c>
      <c r="C9" s="6" t="n">
        <v>39000</v>
      </c>
    </row>
    <row r="10" spans="1:3">
      <c r="A10" s="4" t="s">
        <v>82</v>
      </c>
      <c r="B10" s="6" t="n">
        <v>44000</v>
      </c>
      <c r="C10" s="6" t="n">
        <v>17000</v>
      </c>
    </row>
    <row r="11" spans="1:3">
      <c r="A11" s="4" t="s">
        <v>83</v>
      </c>
      <c r="B11" s="6" t="n">
        <v>71000</v>
      </c>
      <c r="C11" s="6" t="n">
        <v>59000</v>
      </c>
    </row>
    <row r="12" spans="1:3">
      <c r="A12" s="4" t="s">
        <v>93</v>
      </c>
      <c r="B12" s="6" t="n">
        <v>162000</v>
      </c>
      <c r="C12" s="6" t="n">
        <v>124000</v>
      </c>
    </row>
    <row r="13" spans="1:3">
      <c r="A13" s="4" t="s">
        <v>94</v>
      </c>
      <c r="B13" s="6" t="n">
        <v>-154000</v>
      </c>
      <c r="C13" s="6" t="n">
        <v>-108000</v>
      </c>
    </row>
    <row r="14" spans="1:3">
      <c r="A14" s="3" t="s">
        <v>95</v>
      </c>
    </row>
    <row r="15" spans="1:3">
      <c r="A15" s="4" t="s">
        <v>96</v>
      </c>
      <c r="B15" s="6" t="n">
        <v>154000</v>
      </c>
      <c r="C15" s="6" t="n">
        <v>108000</v>
      </c>
    </row>
    <row r="16" spans="1:3">
      <c r="A16" s="4" t="s">
        <v>97</v>
      </c>
      <c r="B16" s="7" t="n">
        <v>154000</v>
      </c>
      <c r="C16" s="7" t="n">
        <v>108000</v>
      </c>
    </row>
    <row r="17" spans="1:3">
      <c r="A17" s="4" t="s">
        <v>98</v>
      </c>
      <c r="B17" s="4" t="s">
        <v>53</v>
      </c>
      <c r="C17" s="4" t="s">
        <v>53</v>
      </c>
    </row>
    <row r="18" spans="1:3">
      <c r="A18" s="4" t="s">
        <v>99</v>
      </c>
      <c r="B18" s="7" t="n">
        <v>1000</v>
      </c>
      <c r="C18" s="7" t="n">
        <v>1000</v>
      </c>
    </row>
    <row r="19" spans="1:3">
      <c r="A19" s="4" t="s">
        <v>100</v>
      </c>
      <c r="B19" s="6" t="n">
        <v>1000</v>
      </c>
      <c r="C19" s="6" t="n">
        <v>1000</v>
      </c>
    </row>
    <row r="20" spans="1:3">
      <c r="A20" s="3" t="s">
        <v>101</v>
      </c>
    </row>
    <row r="21" spans="1:3">
      <c r="A21" s="4" t="s">
        <v>102</v>
      </c>
      <c r="B21" s="6" t="n">
        <v>-8459000</v>
      </c>
      <c r="C21" s="6" t="n">
        <v>-6512000</v>
      </c>
    </row>
    <row r="22" spans="1:3">
      <c r="A22" s="3" t="s">
        <v>103</v>
      </c>
    </row>
    <row r="23" spans="1:3">
      <c r="A23" s="4" t="s">
        <v>78</v>
      </c>
      <c r="B23" s="7" t="n">
        <v>-209000</v>
      </c>
      <c r="C23" s="6" t="n">
        <v>-1313000</v>
      </c>
    </row>
    <row r="24" spans="1:3">
      <c r="A24" s="3" t="s">
        <v>104</v>
      </c>
    </row>
    <row r="25" spans="1:3">
      <c r="A25" s="4" t="s">
        <v>105</v>
      </c>
      <c r="B25" s="4" t="s">
        <v>53</v>
      </c>
      <c r="C25" s="6" t="n">
        <v>89000</v>
      </c>
    </row>
    <row r="26" spans="1:3">
      <c r="A26" s="3" t="s">
        <v>106</v>
      </c>
    </row>
    <row r="27" spans="1:3">
      <c r="A27" s="4" t="s">
        <v>107</v>
      </c>
      <c r="B27" s="7" t="n">
        <v>-27000</v>
      </c>
      <c r="C27" s="6" t="n">
        <v>10000</v>
      </c>
    </row>
    <row r="28" spans="1:3">
      <c r="A28" s="4" t="s">
        <v>108</v>
      </c>
      <c r="B28" s="6" t="n">
        <v>1293000</v>
      </c>
      <c r="C28" s="6" t="n">
        <v>1296000</v>
      </c>
    </row>
    <row r="29" spans="1:3">
      <c r="A29" s="4" t="s">
        <v>109</v>
      </c>
      <c r="B29" s="6" t="n">
        <v>7248000</v>
      </c>
      <c r="C29" s="6" t="n">
        <v>6322000</v>
      </c>
    </row>
    <row r="30" spans="1:3">
      <c r="A30" s="4" t="s">
        <v>94</v>
      </c>
      <c r="B30" s="7" t="n">
        <v>-154000</v>
      </c>
      <c r="C30" s="7" t="n">
        <v>-10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7"/>
    <col customWidth="1" max="3" min="3" width="13"/>
    <col customWidth="1" max="4" min="4" width="27"/>
    <col customWidth="1" max="5" min="5" width="20"/>
  </cols>
  <sheetData>
    <row r="1" spans="1:5">
      <c r="A1" s="1" t="s">
        <v>110</v>
      </c>
      <c r="B1" s="2" t="s">
        <v>111</v>
      </c>
      <c r="C1" s="2" t="s">
        <v>112</v>
      </c>
      <c r="D1" s="2" t="s">
        <v>113</v>
      </c>
      <c r="E1" s="2" t="s">
        <v>114</v>
      </c>
    </row>
    <row r="2" spans="1:5">
      <c r="A2" s="4" t="s">
        <v>115</v>
      </c>
      <c r="B2" s="6" t="n">
        <v>2000000</v>
      </c>
      <c r="C2" s="6" t="n">
        <v>5317758</v>
      </c>
    </row>
    <row r="3" spans="1:5">
      <c r="A3" s="4" t="s">
        <v>116</v>
      </c>
      <c r="B3" s="7" t="n">
        <v>2000000</v>
      </c>
      <c r="C3" s="7" t="n">
        <v>532000</v>
      </c>
      <c r="D3" s="7" t="n">
        <v>13498000</v>
      </c>
      <c r="E3" s="7" t="n">
        <v>-92645000</v>
      </c>
    </row>
    <row r="4" spans="1:5">
      <c r="A4" s="4" t="s">
        <v>102</v>
      </c>
      <c r="B4" s="4" t="s">
        <v>53</v>
      </c>
      <c r="C4" s="4" t="s">
        <v>53</v>
      </c>
      <c r="D4" s="4" t="s">
        <v>53</v>
      </c>
      <c r="E4" s="6" t="n">
        <v>-6512000</v>
      </c>
    </row>
    <row r="5" spans="1:5">
      <c r="A5" s="4" t="s">
        <v>117</v>
      </c>
      <c r="B5" s="6" t="n">
        <v>2000000</v>
      </c>
      <c r="C5" s="6" t="n">
        <v>5317758</v>
      </c>
    </row>
    <row r="6" spans="1:5">
      <c r="A6" s="4" t="s">
        <v>118</v>
      </c>
      <c r="B6" s="7" t="n">
        <v>2000000</v>
      </c>
      <c r="C6" s="7" t="n">
        <v>532000</v>
      </c>
      <c r="D6" s="7" t="n">
        <v>13498000</v>
      </c>
      <c r="E6" s="6" t="n">
        <v>-99157000</v>
      </c>
    </row>
    <row r="7" spans="1:5">
      <c r="A7" s="4" t="s">
        <v>102</v>
      </c>
      <c r="E7" s="6" t="n">
        <v>-8459000</v>
      </c>
    </row>
    <row r="8" spans="1:5">
      <c r="A8" s="4" t="s">
        <v>119</v>
      </c>
      <c r="B8" s="6" t="n">
        <v>2000000</v>
      </c>
      <c r="C8" s="6" t="n">
        <v>5317758</v>
      </c>
    </row>
    <row r="9" spans="1:5">
      <c r="A9" s="4" t="s">
        <v>120</v>
      </c>
      <c r="B9" s="7" t="n">
        <v>2000000</v>
      </c>
      <c r="C9" s="7" t="n">
        <v>532000</v>
      </c>
      <c r="D9" s="7" t="n">
        <v>13498000</v>
      </c>
      <c r="E9" s="7" t="n">
        <v>-10761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25</v>
      </c>
      <c r="B1" s="2" t="s">
        <v>1</v>
      </c>
    </row>
    <row r="2" spans="1:2">
      <c r="B2" s="2" t="s">
        <v>2</v>
      </c>
    </row>
    <row r="3" spans="1:2">
      <c r="A3" s="3" t="s">
        <v>7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8</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OPER</vt:lpstr>
      <vt:lpstr>CONSOLIDATED STATEMENTS OF CASH</vt:lpstr>
      <vt:lpstr>CONSOLIDATED STATEMENTS OF STOC</vt:lpstr>
      <vt:lpstr>1. Significant Accounting Polic</vt:lpstr>
      <vt:lpstr>2. Revenues</vt:lpstr>
      <vt:lpstr>3. Restricted Cash</vt:lpstr>
      <vt:lpstr>4. Land and Improvements</vt:lpstr>
      <vt:lpstr>5. Other Assets</vt:lpstr>
      <vt:lpstr>6. Accounts Payable and Accrued</vt:lpstr>
      <vt:lpstr>7. Credit Agreements - Primary </vt:lpstr>
      <vt:lpstr>8. Subordinated Convertible Deb</vt:lpstr>
      <vt:lpstr>9. Convertible Debentures Payab</vt:lpstr>
      <vt:lpstr>10. Income Taxes</vt:lpstr>
      <vt:lpstr>11. Capital Stock</vt:lpstr>
      <vt:lpstr>12. Quarterly Results</vt:lpstr>
      <vt:lpstr>13. Commitments and Contingenci</vt:lpstr>
      <vt:lpstr>14. Related Party Transactions</vt:lpstr>
      <vt:lpstr>15. Fair Value of Financial Ins</vt:lpstr>
      <vt:lpstr>16. Loss Per Share</vt:lpstr>
      <vt:lpstr>1. Significant Accounting Pol23</vt:lpstr>
      <vt:lpstr>4. Land and Improvements (Table</vt:lpstr>
      <vt:lpstr>5. Other Assets (Tables)</vt:lpstr>
      <vt:lpstr>6. Accounts Payable and Accru26</vt:lpstr>
      <vt:lpstr>7. Credit Agreements - Primar27</vt:lpstr>
      <vt:lpstr>8. Subordinated Convertible D28</vt:lpstr>
      <vt:lpstr>10. Income Taxes (Tables)</vt:lpstr>
      <vt:lpstr>15. Fair Value of Financial I30</vt:lpstr>
      <vt:lpstr>16. Loss Per Share (Tables)</vt:lpstr>
      <vt:lpstr>2. Revenues (Details Narrative)</vt:lpstr>
      <vt:lpstr>3. Restricted Cash (Details Nar</vt:lpstr>
      <vt:lpstr>4. Land and Improvements (Detai</vt:lpstr>
      <vt:lpstr>5. Other Assets (Details)</vt:lpstr>
      <vt:lpstr>6. Accounts Payable and Accru36</vt:lpstr>
      <vt:lpstr>7. Credit Agreements - Primar37</vt:lpstr>
      <vt:lpstr>7. Credit Agreements - Primar38</vt:lpstr>
      <vt:lpstr>8. Subordinated Convertible D39</vt:lpstr>
      <vt:lpstr>8. Subordinated Convertible D40</vt:lpstr>
      <vt:lpstr>9. Convertible Debentures Pay41</vt:lpstr>
      <vt:lpstr>10. Income Taxes (Details)</vt:lpstr>
      <vt:lpstr>10. Income Taxes (Details 1)</vt:lpstr>
      <vt:lpstr>10. Income Tax (Details Narrati</vt:lpstr>
      <vt:lpstr>11. Capital Stock (Details Narr</vt:lpstr>
      <vt:lpstr>14. Related Party Transactions </vt:lpstr>
      <vt:lpstr>15. Fair Value of Financial I47</vt:lpstr>
      <vt:lpstr>16. Loss Per Share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5:11:16Z</dcterms:created>
  <dcterms:modified xmlns:dcterms="http://purl.org/dc/terms/" xmlns:xsi="http://www.w3.org/2001/XMLSchema-instance" xsi:type="dcterms:W3CDTF">2016-03-22T15:11:16Z</dcterms:modified>
  <dc:title xmlns:dc="http://purl.org/dc/elements/1.1/">Untitled</dc:title>
  <dc:description xmlns:dc="http://purl.org/dc/elements/1.1/"/>
  <dc:subject xmlns:dc="http://purl.org/dc/elements/1.1/"/>
  <cp:keywords/>
  <cp:category/>
</cp:coreProperties>
</file>